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and Descr" sheetId="7" state="visible" r:id="rId7"/>
    <sheet xmlns:r="http://schemas.openxmlformats.org/officeDocument/2006/relationships" name="Basic and Diluted Net Loss Per " sheetId="8" state="visible" r:id="rId8"/>
    <sheet xmlns:r="http://schemas.openxmlformats.org/officeDocument/2006/relationships" name="Inventory and Costs of Revenues" sheetId="9" state="visible" r:id="rId9"/>
    <sheet xmlns:r="http://schemas.openxmlformats.org/officeDocument/2006/relationships" name="Acquisitions and Business Combi" sheetId="10" state="visible" r:id="rId10"/>
    <sheet xmlns:r="http://schemas.openxmlformats.org/officeDocument/2006/relationships" name="Intangible Assets and Goodwill" sheetId="11" state="visible" r:id="rId11"/>
    <sheet xmlns:r="http://schemas.openxmlformats.org/officeDocument/2006/relationships" name="Convertible Notes Payable" sheetId="12" state="visible" r:id="rId12"/>
    <sheet xmlns:r="http://schemas.openxmlformats.org/officeDocument/2006/relationships" name="Derivative Liability" sheetId="13" state="visible" r:id="rId13"/>
    <sheet xmlns:r="http://schemas.openxmlformats.org/officeDocument/2006/relationships" name="Fair Value of Financial Instrum" sheetId="14" state="visible" r:id="rId14"/>
    <sheet xmlns:r="http://schemas.openxmlformats.org/officeDocument/2006/relationships" name="Stockholders' Equity" sheetId="15" state="visible" r:id="rId15"/>
    <sheet xmlns:r="http://schemas.openxmlformats.org/officeDocument/2006/relationships" name="Segment and Geographical Inform" sheetId="16" state="visible" r:id="rId16"/>
    <sheet xmlns:r="http://schemas.openxmlformats.org/officeDocument/2006/relationships" name="Subsequent Events" sheetId="17" state="visible" r:id="rId17"/>
    <sheet xmlns:r="http://schemas.openxmlformats.org/officeDocument/2006/relationships" name="Basis of Presentation and Des_2" sheetId="18" state="visible" r:id="rId18"/>
    <sheet xmlns:r="http://schemas.openxmlformats.org/officeDocument/2006/relationships" name="Inventory and Costs of Revenu_2" sheetId="19" state="visible" r:id="rId19"/>
    <sheet xmlns:r="http://schemas.openxmlformats.org/officeDocument/2006/relationships" name="Acquisitions and Business Com_2" sheetId="20" state="visible" r:id="rId20"/>
    <sheet xmlns:r="http://schemas.openxmlformats.org/officeDocument/2006/relationships" name="Intangible Assets and Goodwill " sheetId="21" state="visible" r:id="rId21"/>
    <sheet xmlns:r="http://schemas.openxmlformats.org/officeDocument/2006/relationships" name="Convertible Notes Payable (Tabl" sheetId="22" state="visible" r:id="rId22"/>
    <sheet xmlns:r="http://schemas.openxmlformats.org/officeDocument/2006/relationships" name="Derivative Liability (Tables)" sheetId="23" state="visible" r:id="rId23"/>
    <sheet xmlns:r="http://schemas.openxmlformats.org/officeDocument/2006/relationships" name="Fair Value of Financial Instr_2" sheetId="24" state="visible" r:id="rId24"/>
    <sheet xmlns:r="http://schemas.openxmlformats.org/officeDocument/2006/relationships" name="Stockholders' Equity (Tables)" sheetId="25" state="visible" r:id="rId25"/>
    <sheet xmlns:r="http://schemas.openxmlformats.org/officeDocument/2006/relationships" name="Segment and Geographical Info_2" sheetId="26" state="visible" r:id="rId26"/>
    <sheet xmlns:r="http://schemas.openxmlformats.org/officeDocument/2006/relationships" name="Basis of Presentation and Des_3" sheetId="27" state="visible" r:id="rId27"/>
    <sheet xmlns:r="http://schemas.openxmlformats.org/officeDocument/2006/relationships" name="Basic and Diluted Net Loss Pe_2" sheetId="28" state="visible" r:id="rId28"/>
    <sheet xmlns:r="http://schemas.openxmlformats.org/officeDocument/2006/relationships" name="Inventory and Costs of Revenu_3" sheetId="29" state="visible" r:id="rId29"/>
    <sheet xmlns:r="http://schemas.openxmlformats.org/officeDocument/2006/relationships" name="Acquisitions and Business Com_3" sheetId="30" state="visible" r:id="rId30"/>
    <sheet xmlns:r="http://schemas.openxmlformats.org/officeDocument/2006/relationships" name="Intangible Assets and Goodwil_2" sheetId="31" state="visible" r:id="rId31"/>
    <sheet xmlns:r="http://schemas.openxmlformats.org/officeDocument/2006/relationships" name="Intangible Assets and Goodwil_3" sheetId="32" state="visible" r:id="rId32"/>
    <sheet xmlns:r="http://schemas.openxmlformats.org/officeDocument/2006/relationships" name="Intangible Assets and Goodwil_4" sheetId="33" state="visible" r:id="rId33"/>
    <sheet xmlns:r="http://schemas.openxmlformats.org/officeDocument/2006/relationships" name="Convertible Notes Payable (Deta" sheetId="34" state="visible" r:id="rId34"/>
    <sheet xmlns:r="http://schemas.openxmlformats.org/officeDocument/2006/relationships" name="Convertible Notes Payable (De_2" sheetId="35" state="visible" r:id="rId35"/>
    <sheet xmlns:r="http://schemas.openxmlformats.org/officeDocument/2006/relationships" name="Derivative Liability (Details)" sheetId="36" state="visible" r:id="rId36"/>
    <sheet xmlns:r="http://schemas.openxmlformats.org/officeDocument/2006/relationships" name="Fair Value of Financial Instr_3" sheetId="37" state="visible" r:id="rId37"/>
    <sheet xmlns:r="http://schemas.openxmlformats.org/officeDocument/2006/relationships" name="Fair Value of Financial Instr_4" sheetId="38" state="visible" r:id="rId38"/>
    <sheet xmlns:r="http://schemas.openxmlformats.org/officeDocument/2006/relationships" name="Stockholders' Equity (Details)" sheetId="39" state="visible" r:id="rId39"/>
    <sheet xmlns:r="http://schemas.openxmlformats.org/officeDocument/2006/relationships" name="Stockholders' Equity (Details 1" sheetId="40" state="visible" r:id="rId40"/>
    <sheet xmlns:r="http://schemas.openxmlformats.org/officeDocument/2006/relationships" name="Stockholders' Equity (Details 2" sheetId="41" state="visible" r:id="rId41"/>
    <sheet xmlns:r="http://schemas.openxmlformats.org/officeDocument/2006/relationships" name="Stockholders' Equity (Details N" sheetId="42" state="visible" r:id="rId42"/>
    <sheet xmlns:r="http://schemas.openxmlformats.org/officeDocument/2006/relationships" name="Segment and Geographical Info_3" sheetId="43" state="visible" r:id="rId43"/>
    <sheet xmlns:r="http://schemas.openxmlformats.org/officeDocument/2006/relationships" name="Segment and Geographical Info_4" sheetId="44" state="visible" r:id="rId44"/>
    <sheet xmlns:r="http://schemas.openxmlformats.org/officeDocument/2006/relationships" name="Segment and Geographical Info_5" sheetId="45" state="visible" r:id="rId45"/>
    <sheet xmlns:r="http://schemas.openxmlformats.org/officeDocument/2006/relationships" name="Segment and Geographical Info_6" sheetId="46" state="visible" r:id="rId46"/>
  </sheets>
  <definedNames/>
  <calcPr calcId="124519" fullCalcOnLoad="1"/>
</workbook>
</file>

<file path=xl/sharedStrings.xml><?xml version="1.0" encoding="utf-8"?>
<sst xmlns="http://schemas.openxmlformats.org/spreadsheetml/2006/main" uniqueCount="430">
  <si>
    <t>Document and Entity Information - shares</t>
  </si>
  <si>
    <t>9 Months Ended</t>
  </si>
  <si>
    <t>Sep. 30, 2018</t>
  </si>
  <si>
    <t>Nov. 13, 2018</t>
  </si>
  <si>
    <t>Document And Entity Information</t>
  </si>
  <si>
    <t>Entity Registrant Name</t>
  </si>
  <si>
    <t>Youngevity International, Inc.</t>
  </si>
  <si>
    <t>Entity Central Index Key</t>
  </si>
  <si>
    <t>Document Type</t>
  </si>
  <si>
    <t>10-Q</t>
  </si>
  <si>
    <t>Document Period End Date</t>
  </si>
  <si>
    <t>Sep. 30,
		2018</t>
  </si>
  <si>
    <t>Amendment Flag</t>
  </si>
  <si>
    <t>false</t>
  </si>
  <si>
    <t>Current Fiscal Year End Date</t>
  </si>
  <si>
    <t>--12-31</t>
  </si>
  <si>
    <t>Is Entity's Reporting Status Current</t>
  </si>
  <si>
    <t>Yes</t>
  </si>
  <si>
    <t>Entity Filer Category</t>
  </si>
  <si>
    <t>Non-accelerated Filer</t>
  </si>
  <si>
    <t>Entity Emerging Growth Company</t>
  </si>
  <si>
    <t>true</t>
  </si>
  <si>
    <t>Entity Extended transition period</t>
  </si>
  <si>
    <t>Entity Small Business</t>
  </si>
  <si>
    <t>Trading Symbol</t>
  </si>
  <si>
    <t>YGYI</t>
  </si>
  <si>
    <t>Entity Common Stock, Shares Outstanding</t>
  </si>
  <si>
    <t>Document Fiscal Period Focus</t>
  </si>
  <si>
    <t>Q3</t>
  </si>
  <si>
    <t>Document Fiscal Year Focus</t>
  </si>
  <si>
    <t>Condensed Consolidated Balance Sheets (Unaudited) - USD ($) $ in Thousands</t>
  </si>
  <si>
    <t>Dec. 31, 2017</t>
  </si>
  <si>
    <t>Current Assets</t>
  </si>
  <si>
    <t>Cash and cash equivalents</t>
  </si>
  <si>
    <t>Accounts receivable, trade</t>
  </si>
  <si>
    <t>Income tax receivable</t>
  </si>
  <si>
    <t>Inventory</t>
  </si>
  <si>
    <t>Prepaid expenses and other current assets</t>
  </si>
  <si>
    <t>Total current assets</t>
  </si>
  <si>
    <t>Property and equipment, net</t>
  </si>
  <si>
    <t>Deferred tax assets</t>
  </si>
  <si>
    <t>Intangible assets, net</t>
  </si>
  <si>
    <t>Goodwill</t>
  </si>
  <si>
    <t>Total assets</t>
  </si>
  <si>
    <t>Current Liabilities</t>
  </si>
  <si>
    <t>Accounts payable</t>
  </si>
  <si>
    <t>Accrued distributor compensation</t>
  </si>
  <si>
    <t>Accrued expenses</t>
  </si>
  <si>
    <t>Deferred revenues</t>
  </si>
  <si>
    <t>Line of credit</t>
  </si>
  <si>
    <t>Other current liabilities</t>
  </si>
  <si>
    <t>Capital lease payable, current portion</t>
  </si>
  <si>
    <t>Notes payable, current portion</t>
  </si>
  <si>
    <t>Convertible notes payable, current portion</t>
  </si>
  <si>
    <t>Warrant derivative liability</t>
  </si>
  <si>
    <t>Contingent acquisition debt, current portion</t>
  </si>
  <si>
    <t>Total current liabilities</t>
  </si>
  <si>
    <t>Capital lease payable, net of current portion</t>
  </si>
  <si>
    <t>Notes payable, net of current portion</t>
  </si>
  <si>
    <t>Convertible notes payable, net of debt discount</t>
  </si>
  <si>
    <t>Contingent acquisition debt, net of current portion</t>
  </si>
  <si>
    <t>Total liabilities</t>
  </si>
  <si>
    <t>Commitments and contingencies (Note 1)</t>
  </si>
  <si>
    <t xml:space="preserve"> </t>
  </si>
  <si>
    <t>Stockholders' equity</t>
  </si>
  <si>
    <t>Common Stock, $0.001 par value: 50,000,000 shares authorized; 21,956,869 and 19,723,285 shares issued and outstanding at September 30, 2018 and December 31, 2017, respectively</t>
  </si>
  <si>
    <t>Additional paid-in capital</t>
  </si>
  <si>
    <t>Accumulated deficit</t>
  </si>
  <si>
    <t>Accumulated other comprehensive income (loss)</t>
  </si>
  <si>
    <t>Total stockholders’ equity</t>
  </si>
  <si>
    <t>Total Liabilities and Stockholders' equity (deficit)</t>
  </si>
  <si>
    <t>Series A Preferred Stock [Member]</t>
  </si>
  <si>
    <t>Preferred Stock, $0.001 par value: 5,000,000 shares authorized</t>
  </si>
  <si>
    <t>Series B Preferred Stock [Member]</t>
  </si>
  <si>
    <t>Series C Preferred Stock [Member]</t>
  </si>
  <si>
    <t>Condensed Consolidated Balance Sheets (Parenthetical) - USD ($) $ in Thousands</t>
  </si>
  <si>
    <t>Equity:</t>
  </si>
  <si>
    <t>Convertible Preferred Stock, par value</t>
  </si>
  <si>
    <t>Convertible Preferred Stock, shares authorized</t>
  </si>
  <si>
    <t>Common Stock, par value</t>
  </si>
  <si>
    <t>Common Stock, shares authorized</t>
  </si>
  <si>
    <t>Common Stock, shares issued</t>
  </si>
  <si>
    <t>Common Stock, shares outstanding</t>
  </si>
  <si>
    <t>Convertible Preferred Stock, shares issued</t>
  </si>
  <si>
    <t>Convertible Preferred Stock, shares outstanding</t>
  </si>
  <si>
    <t>Convertible preferred stock, liquidation preference</t>
  </si>
  <si>
    <t>Condensed Consolidated Statements of Operations (Unaudited) - USD ($) $ in Thousands</t>
  </si>
  <si>
    <t>3 Months Ended</t>
  </si>
  <si>
    <t>Sep. 30, 2017</t>
  </si>
  <si>
    <t>Condensed Consolidated Statements Of Operations</t>
  </si>
  <si>
    <t>Revenues</t>
  </si>
  <si>
    <t>Cost of revenues</t>
  </si>
  <si>
    <t>Gross profit</t>
  </si>
  <si>
    <t>Operating expenses</t>
  </si>
  <si>
    <t>Distributor compensation</t>
  </si>
  <si>
    <t>Sales and marketing</t>
  </si>
  <si>
    <t>General and administrative</t>
  </si>
  <si>
    <t>Loss on impairment of intangible assets</t>
  </si>
  <si>
    <t>Total operating expenses</t>
  </si>
  <si>
    <t>Operating loss</t>
  </si>
  <si>
    <t>Interest expense, net</t>
  </si>
  <si>
    <t>Change in fair value of warrant derivative liability</t>
  </si>
  <si>
    <t>Extinguishment loss on debt</t>
  </si>
  <si>
    <t>Total other expense</t>
  </si>
  <si>
    <t>Loss before income taxes</t>
  </si>
  <si>
    <t>Income tax provision (benefit)</t>
  </si>
  <si>
    <t>Net loss</t>
  </si>
  <si>
    <t>Preferred stock dividends</t>
  </si>
  <si>
    <t>Accretion of discount from beneficial conversion feature on preferred stock</t>
  </si>
  <si>
    <t>Net loss available to common stockholders</t>
  </si>
  <si>
    <t>Net (loss) income per share, basic</t>
  </si>
  <si>
    <t>$ (.46)</t>
  </si>
  <si>
    <t>$ (.61)</t>
  </si>
  <si>
    <t>Net (loss) income per share, diluted</t>
  </si>
  <si>
    <t>Weighted average shares outstanding, basic</t>
  </si>
  <si>
    <t>Weighted average shares outstanding, diluted</t>
  </si>
  <si>
    <t>Condensed Consolidated Statements of Comprehensive Loss (Unaudited) - USD ($) $ in Thousands</t>
  </si>
  <si>
    <t>Condensed Consolidated Statements Of Comprehensive Income Loss</t>
  </si>
  <si>
    <t>Foreign currency translation</t>
  </si>
  <si>
    <t>Total other comprehensive loss</t>
  </si>
  <si>
    <t>Comprehensive loss</t>
  </si>
  <si>
    <t>Condensed Consolidated Statements of Cash Flows (Unaudited) - USD ($) $ in Thousands</t>
  </si>
  <si>
    <t>Cash Flows from Operating Activities:</t>
  </si>
  <si>
    <t>Adjustments to reconcile net (loss) income to net cash provided by operating activities:</t>
  </si>
  <si>
    <t>Depreciation and amortization</t>
  </si>
  <si>
    <t>Stock-based compensation expense</t>
  </si>
  <si>
    <t>Amortization of debt discounts and issuance costs</t>
  </si>
  <si>
    <t>Amortization of prepaid advisory fees</t>
  </si>
  <si>
    <t>Stock issuance for services</t>
  </si>
  <si>
    <t>Stock issuance related to debt financing</t>
  </si>
  <si>
    <t>Fair value of warrant issuance</t>
  </si>
  <si>
    <t>Expenses allocated in profit sharing agreement</t>
  </si>
  <si>
    <t>Change in fair value of contingent acquisition debt</t>
  </si>
  <si>
    <t>Changes in inventory reserve</t>
  </si>
  <si>
    <t>Deferred taxes</t>
  </si>
  <si>
    <t>Changes in operating assets and liabilities, net of effect from business combinations:</t>
  </si>
  <si>
    <t>Accounts receivable</t>
  </si>
  <si>
    <t>Accrued expenses and other liabilities</t>
  </si>
  <si>
    <t>Income taxes receivable</t>
  </si>
  <si>
    <t>Net Cash Used In Operating Activities</t>
  </si>
  <si>
    <t>Cash Flows from Investing Activities:</t>
  </si>
  <si>
    <t>Acquisitions, net of cash acquired</t>
  </si>
  <si>
    <t>Purchases of property and equipment</t>
  </si>
  <si>
    <t>Net Cash Used in Investing Activities</t>
  </si>
  <si>
    <t>Cash Flows from Financing Activities:</t>
  </si>
  <si>
    <t>Proceeds from issuance of Series B convertible preferred stock, net of offering costs</t>
  </si>
  <si>
    <t>Proceeds from issuance of Series C convertible preferred stock net of offering costs</t>
  </si>
  <si>
    <t>Proceeds from private placement of common stock, net of offering costs</t>
  </si>
  <si>
    <t>Proceeds from issuance of convertible preferred stock, net of offering costs</t>
  </si>
  <si>
    <t>Proceeds from the exercise of stock options</t>
  </si>
  <si>
    <t>Proceeds from short-term notes payable</t>
  </si>
  <si>
    <t>Proceeds from factoring company</t>
  </si>
  <si>
    <t>Payments net of proceeds on line of credit</t>
  </si>
  <si>
    <t>Payments of notes payable</t>
  </si>
  <si>
    <t>Payments of contingent acquisition debt</t>
  </si>
  <si>
    <t>Payments of capital leases</t>
  </si>
  <si>
    <t>Dividends paid on preferred stock</t>
  </si>
  <si>
    <t>Net Cash Provided by Financing Activities</t>
  </si>
  <si>
    <t>Foreign Currency Effect on Cash</t>
  </si>
  <si>
    <t>Net increase in cash and cash equivalents</t>
  </si>
  <si>
    <t>Cash and Cash Equivalents, Beginning of Period</t>
  </si>
  <si>
    <t>Cash and Cash Equivalents, End of Period</t>
  </si>
  <si>
    <t>Supplemental Disclosures of Cash Flow Information Cash paid during the period for:</t>
  </si>
  <si>
    <t>Interest</t>
  </si>
  <si>
    <t>Income taxes</t>
  </si>
  <si>
    <t>Supplemental Disclosures of Noncash Investing and Financing Activities</t>
  </si>
  <si>
    <t>Purchases of property and equipment funded by capital leases</t>
  </si>
  <si>
    <t>Acquisitions of net assets in exchange for contingent acquisition debt, net of purchase price adjustments (see Note 4)</t>
  </si>
  <si>
    <t>Stock issued for services (see Note 9)</t>
  </si>
  <si>
    <t>Fair value of the bifurcated embedded conversion option recorded as a derivative liability</t>
  </si>
  <si>
    <t>Fair value of the warrants issued in connection with financing recorded as a derivative liability (see Note 9)</t>
  </si>
  <si>
    <t>Conversion of 2017 Notes to Common Stock (see Note 6)</t>
  </si>
  <si>
    <t>Dividends declared but not paid at end of period</t>
  </si>
  <si>
    <t>Change in warrant derivative liability to equity classification, Warrant Modification (see Note 7)</t>
  </si>
  <si>
    <t>Basis of Presentation and Description of Business</t>
  </si>
  <si>
    <t>Notes to Financial Statements</t>
  </si>
  <si>
    <t xml:space="preserve">Basis of Presentation The accompanying unaudited condensed consolidated
financial statements have been prepared in accordance with the rules and regulations of the Securities and Exchange Commission
(the “SEC”) for interim financial information. Accordingly, certain information and footnote disclosures, normally
included in financial statements prepared in accordance with generally accepted accounting principles, have been condensed or omitted
pursuant to such rules and regulations. Youngevity International, Inc. (the “Company”)
consolidates all wholly-owned subsidiaries. All significant intercompany accounts and transactions have been eliminated in consolidation. The statements presented as of September 30,
2018 and for the three and nine months ended September 30, 2018 and 2017 are unaudited. In the opinion of management, these financial
statements reflect all normal recurring and other adjustments necessary for a fair presentation, and to make the financial statements
not misleading. These condensed consolidated financial statements should be read in conjunction with the audited consolidated financial
statements included in the Company’s Form 10-K for the year ended December 31, 2017, filed with the SEC on March 30, 2018.
The results for interim periods are not necessarily indicative of the results for the entire year. Nature of Business The Company, founded in 1996, develops and distributes
health and nutrition related products through its global independent direct selling network, also known as multi-level marketing,
and sells coffee products to commercial customers. The Company operates in two business segments, its direct selling
segment where products are offered through a global distribution network of preferred customers and distributors and its commercial
coffee segment where products are sold directly to businesses. The Company operates through the following wholly-owned
domestic subsidiaries: AL Global Corporation, which operates its direct selling networks, CLR Roasters, LLC (“CLR”),
its commercial coffee business, 2400 Boswell LLC, MK Collaborative LLC, Youngevity Global LLC and the wholly-owned foreign subsidiaries:
Youngevity Australia Pty. Ltd., Youngevity NZ, Ltd., Siles Plantation Family Group S.A. (“Siles”), located in
Nicaragua, Youngevity Mexico S.A. de CV, Youngevity Israel, Ltd., Youngevity Russia, LLC, Youngevity Colombia S.A.S, Youngevity
International Singapore Pte. Ltd., Mialisia Canada, Inc. and Legacy for Life Limited (Hong Kong). The Company also operates through
the BellaVita Group LLC, with operations in Taiwan, Hong Kong, Singapore, Indonesia, Malaysia and Japan. The Company also operates
subsidiary branches of Youngevity Global LLC in the Philippines and Taiwan. Segment Information The Company has two reportable segments: direct
selling and commercial coffee. The direct selling segment develops and distributes health and wellness products through its global
independent direct selling network also known as multi-level marketing. The commercial coffee segment is a coffee roasting and
distribution company specializing in gourmet coffee. The determination that the Company has two reportable segments is based upon
the guidance set forth in Accounting Standards Codification (“ASC”) Topic 280, “Segment Reporting.” Liquidity and Going Concern The accompanying condensed consolidated financial
statements have been prepared and presented on a basis assuming the Company will continue as a going concern. The Company has sustained
significant net losses during the nine months ended September 30, 2018 of $11,332,000 and $5,857,000 for the nine months ended
September 30, 2017. Net cash used in operating activities was $4,732,000 for the nine months ended September 30, 2018 compared
to net cash used in operating activities of $1,783,000 for the nine months ended September 30, 2017. The Company does not currently
believe that its existing cash resources are sufficient to meet the Company’s anticipated needs over the next twelve months
from the date hereof. Based on its current cash levels and its current rate of cash requirements, the Company will need to raise
additional capital and/or will need to further reduce its expenses from current levels. These factors raise substantial doubt about
the Company’s ability to continue as a going concern. The Company anticipates revenues to continue
to grow and it intends to make necessary cost reductions related to international operations that are not performing and reduce
non-essential expenses. The Company also believes with the recent increase
in the Company’s trading volume of its common stock and increase in stock price, it should be able to raise additional funds
through equity financings and/or debt restructuring. Between August 31, 2018 and September 28, 2018,
the Company entered into Securities Purchase Agreements (the “Purchase Agreements”) with five (5) investors with whom
the Company had a substantial pre-existing relationship (the “Investors”) pursuant to which the Company sold, in a
private placement, (the “August 2018 Private Placement”) an aggregate of 210,527 shares of common stock and received
gross proceeds of $1,000,003. The net proceeds to the Company from the August 2018 Private Placement were $985,000 after deducting
advisory fees, closing and issuance costs. Between August 17, 2018 and September 28, 2018,
the Company entered into Securities Purchase Agreements (the “Preferred Purchase Agreements”) with 11 investors, pursuant
to which the Company sold in a private placement (the “Preferred Offering”) an aggregate of 354,704 shares of Series
C convertible preferred stock and received gross proceeds of $3,369,729. The net proceeds to the Company from the Preferred Offering
were approximately $3,197,000 after deducting commissions, closing and issuance costs. On March 30, 2018, the Company completed its
best efforts offering of Series B Convertible Preferred Stock (“Series B Offering”), pursuant to which the Company
sold 381,173 shares of Series B Convertible Preferred Stock at an offering price of $9.50 per share and received gross proceeds
of $3,621,143. The net proceeds to the Company from the Series B Offering were $3,289,861 after deducting commissions, closing
and issuance costs. Depending on market conditions, there can be
no assurance that additional capital will be available when needed or that, if available, it will be obtained on terms favorable
to the Company or to its stockholders. Failure to raise additional funds from the issuance
of equity securities and failure to implement cost reductions could adversely affect the Company’s ability to operate as
a going concern. The financial statements do not include any adjustments that might be necessary from the outcome of this uncertainty. Use of Estimates The preparation of financial statements in conformity
with accounting principles generally accepted in the United States (“GAAP”) requires the Company to make estimates
and assumptions that affect the reported amounts of assets and liabilities and disclosure of contingent assets and liabilities
at the date of the financial statements and the reported amounts of revenue and expense for each reporting period. Estimates
are used in accounting for, among other things, allowances for doubtful accounts, deferred taxes and related valuation allowances,
fair value of derivative liabilities, uncertain tax positions, loss contingencies, fair value of options granted under the Company’s
stock-based compensation plan, fair value of assets and liabilities acquired in business combinations, capital leases, asset impairments,
estimates of future cash flows used to evaluate impairments, useful lives of property, equipment and intangible assets, value of
contingent acquisition debt, inventory obsolescence, and sales returns. Actual results may differ from previously estimated
amounts and such differences may be material to the consolidated financial statements. Estimates and assumptions are reviewed
periodically, and the effects of revisions are reflected prospectively in the period they occur. Cash and Cash Equivalents The Company considers only its monetary liquid
assets with original maturities of three months or less as cash and cash equivalents. Line of Credit - Loan and Security Agreement CLR had a factoring agreement (“Factoring
Agreement”) with Crestmark Bank (“Crestmark”) related to accounts receivable resulting from sales of certain
CLR products. On November 16, 2017, CLR entered into a new Loan and Security Agreement (“Agreement”) with Crestmark
which amended and restated the original Factoring Agreement dated February 12, 2010 with Crestmark and subsequent agreement amendments
thereto. CLR is provided with a line of credit related to accounts receivables resulting from sales of certain products that includes
borrowings to be advanced against acceptable eligible inventory related to CLR. Effective December 29, 2017, CLR entered into a
First Amendment to the Agreement, to include an increase in the maximum overall borrowing to $6,250,000. The loan amount may not
exceed an amount which is the lesser of (a) $6,250,000 or (b) the sum of up (i) to 85% of the value of the eligible accounts; plus,
(ii) the lesser of $1,000,000 or 50% of eligible inventory or 50% of (i) above, plus (iii) the lesser of $250,000 or eligible inventory
or 75% of certain specific inventory identified within the Agreement. The Agreement contains certain financial and
nonfinancial covenants with which the Company must comply to maintain its borrowing availability and avoid penalties. The outstanding principal balance of the Agreement
bears interest based upon a year of 360 days with interest being charged for each day the principal amount is outstanding including
the date of actual payment. The interest rate is a rate equal to the prime rate plus 2.50% with a floor of 6.75%. In addition,
other fees are incurred for the maintenance of the loan in accordance with the Agreement. Other fees may be incurred in the event
the minimum loan balance of $2,000,000 is not maintained. The Agreement is effective until November 16, 2020. The Company and the Company’s CEO, Mr.
Wallach, have entered into a Corporate Guaranty and Personal Guaranty, respectively, with Crestmark guaranteeing payments in the
event that the Company’s commercial coffee segment CLR were to default. In addition, the Company’s President and Chief
Financial Officer, Mr. Briskie, personally entered into a Guaranty of Validity representing the Company’s financials so long
as the indebtedness is owing to Crestmark, maintaining certain covenants and guarantees. The Company’s outstanding line of credit
liability related to the Agreement was approximately $2,500,000 and $3,808,000 as of September 30, 2018 and December 31, 2017,
respectively. Short-term Debt On July 18, 2018, the Company entered into lending
agreements (the “Lending Agreements”) with three separate entities and received loans in the total amount of $2,000,000
to be paid back over an eight-month period on a monthly basis. Payments are comprised of principal and accrued interest with an
effective interest rate between 29% and 35%. The Company’s outstanding balance related to the Lending Agreements is
approximately $1,303,000 as of September 30, 2018 and is included in other current liabilities on the Company’s balance sheet
as of September 30, 2018. Related Party Transactions Richard Renton Richard Renton is a member of the Board of Directors
and owns and operates WVNP, Inc., a supplier of certain inventory items sold by the Company. The Company made purchases of approximately
$34,000 and $61,000 from WVNP Inc., for the three months ended September 30, 2018 and 2017, respectively, and $151,000 and $142,000
for the nine months ended September 30, 2018 and 2017, respectively. In addition, Mr. Renton is a distributor of the Company and
earns commissions on product sales. Paul Sallwasser Mr. Paul Sallwasser is a member of the board
directors and owns a note (the “2014 Note”) issued in the Company’s private placement consummated in 2014 (the
“2014 Private Placement”) in the principal amount of $75,000 convertible into 10,714 shares of common stock and a warrant
(the “2014 Warrant”) issued in the 2014 Private Placement exercisable for 14,673 shares of common stock. Mr. Sallwasser
acquired in the 2017 Private Placement a 2017 Note in the principal amount of $37,615 convertible into 8,177 shares of common stock
and a warrant (the “2017 Warrant”) issued, in the 2017 Private Placement, exercisable for 5,719 shares of common stock.
Mr. Sallwasser also acquired in the 2017 Private Placement in exchange for the “2015 Note” he owned, acquired in the
Company’s private placement consummated in 2015 (the “2015 Private Placement”), a 2017 Note in the principal
amount of $5,000 convertible into 1,087 shares of common stock and a 2017 Warrant exercisable for 543 shares of common stock. He
also owns 58,129 shares of common stock and an option to purchase 5,000 shares of common stock that are immediately exercisable.
On March 30, 2018, the Company completed its Series B Offering, and in accordance with the terms of the 2017 Notes, Mr. Sallwasser’s
2017 Notes converted to 9,264 shares of the Company’s common stock. Other Relationship Transactions Hernandez, Hernandez, Export Y Company The Company’s coffee segment, CLR, is
associated with Hernandez, Hernandez, Export Y Company (“H&amp;H”), a Nicaragua company, through sourcing arrangements
to procure Nicaraguan green coffee beans and in March 2014 as part of the Siles acquisition, CLR engaged the owners of H&amp;H
as employees to manage Siles. The Company made purchases of approximately $1,896,000 and $3,533,000 from this supplier for the
three months ended September 30, 2018 and 2017, respectively and $8,969,000 and $8,707,000 for the nine months ended September
30, 2018 and 2017, respectively. In addition, CLR sold approximately $117,000
and $2,387,000 for the three months ended September 30, 2018 and 2017, respectively and $3,419,000 and $3,934,000 for the nine
months ended September 30, 2018 and 2017, respectively, of green coffee beans to H&amp;H Coffee Group Export, a Florida based company
which is affiliated with H&amp;H. H&amp;H Coffee Group Export also participated
in the Company’s Series B Offering and purchased 126,316 shares of Series B Convertible Preferred Stock at $9.50 per share
for an aggregate investment of $1,200,000. As of September 30, 2018, the Series B Convertible Preferred Stock held by H&amp;H Coffee
Group Export remains outstanding. Revenue Recognition The Company recognizes revenue from product
sales when the following four criteria are met: persuasive evidence of an arrangement exists, delivery has occurred, or services
have been rendered, the selling price is fixed or determinable, and collectability is reasonably assured. The Company ships the
majority of its direct selling segment products directly to the distributors primarily via UPS, USPS or FedEx and receives substantially
all payments for these sales in the form of credit card transactions. The Company regularly monitors its use of credit card or
merchant services to ensure that its financial risk related to credit quality and credit concentrations is actively managed. Revenue
is recognized upon passage of title and risk of loss to customers when product is shipped from the fulfillment facility. The Company
ships the majority of its coffee segment products via common carrier and invoices its customer for the products. Revenue is recognized
when the title and risk of loss is passed to the customer under the terms of the shipping arrangement, typically, FOB shipping
point. The Company also charges fees to become a distributor,
and earn a position in the network genealogy, which are recognized as revenue in the period received. The Company’s distributors
are required to pay a one-time enrollment fee and receive a welcome kit specific to that country or region that consists of forms,
policy and procedures, selling aids, access to the Company’s distributor website and a genealogy position with no down line
distributors. Sales revenue and a reserve for estimated returns
are recorded net of sales tax. Deferred Revenues and Costs As of September 30, 2018, and December 31, 2017,
the balance in deferred revenues was approximately $4,516,000 and $3,386,000, respectively. Deferred revenue related to the Company’s
direct selling segment is attributable to the Heritage Makers product line and also for future Company convention and distributor
events. In addition, the Company recognizes deferred revenue from the commercial coffee segment. Deferred revenue related to Heritage Makers
was approximately $2,356,000 and $1,882,000, as of September 30, 2018, and December 31, 2017, respectively. The deferred revenue
represents Heritage Maker’s obligation for points purchased by customers that have not yet been redeemed for product. Cash
received for points sold is recorded as deferred revenue. Revenue is recognized when customers redeem the points and the product
is shipped. Deferred costs relate to Heritage Makers prepaid
commissions that are recognized in expense at the time the related revenue is recognized. As of September 30, 2018, and December
31, 2017, the balance in deferred costs was approximately $447,000 and $433,000, respectively, and is included in prepaid expenses
and current assets. Deferred revenue related to CLR as of September
30, 2018 and December 31, 2017 was approximately $2,015,000 and $1,291,000, respectively, and represents deposits on customer orders
that have not yet been completed and shipped. Deferred revenue related to pre-enrollment in
upcoming conventions and distributor events of approximately $145,000 and $213,000, as of September 30, 2018 and December
31, 2017, respectively, relate primarily to the Company’s 2018 events. The Company does not recognize this revenue until
the event occurs. Plantation Costs The Company’s commercial coffee segment
includes the results of Siles, which is a 500-acre coffee plantation and a dry-processing facility located on 26 acres located
in Matagalpa, Nicaragua. Siles is a wholly-owned subsidiary of CLR, and the results of CLR include the depreciation and amortization
of capitalized costs, development and maintenance and harvesting costs of Siles. In accordance with GAAP plantation maintenance
and harvesting costs for commercially producing coffee farms are charged against earnings when the coffee is sold. Deferred
harvest costs accumulate throughout the year and are expensed over the remainder of the year as the coffee is sold. The difference
between actual harvest costs incurred and the amount of harvest costs recognized as expense is recorded as either an increase or
decrease in deferred harvest costs, which is reported as an asset and included with prepaid expenses and other current assets in
the condensed consolidated balance sheets. Once the harvest is complete, the harvest costs are then recognized as inventory. During the Company’s second quarter ended
June 30, 2018 the Company completed its 2018 harvest and recognized $439,000 in inventory costs. The 2019 harvest is expected to be completed
during the Company’s second quarter of 2019. Stock-based Compensation The Company accounts for stock-based compensation
in accordance with ASC Topic 718, “ Compensation – Stock Compensation,” The Company accounts for equity instruments
issued to non-employees in accordance with authoritative guidance for equity-based payments to non-employees. Stock options issued
to non-employees are accounted for at their estimated fair value, determined using the Black-Scholes option-pricing model. The
fair value of options granted to non-employees is re-measured as they vest, and the resulting increase in value, if any, is recognized
as expense during the period the related services are rendered. Income Taxes The Company accounts for income taxes in accordance
with ASC Topic 740, “Income Taxes,” under the asset and liability method which includes the recognition of deferred
tax assets and liabilities for the expected future tax consequences of events that have been included in the consolidated financial
statements. Under this approach, deferred taxes are recorded for the future tax consequences expected to occur when the reported
amounts of assets and liabilities are recovered or paid. The provision for income taxes represents income taxes paid or payable
for the current year plus the change in deferred taxes during the year. Deferred taxes result from differences between the financial
statement and tax basis of assets and liabilities and are adjusted for changes in tax rates and tax laws when changes are enacted.
The effects of future changes in income tax laws or rates are not anticipated. Income taxes for the interim periods are computed
using the effective tax rates estimated to be applicable for the full fiscal year, as adjusted for any discrete taxable events
that occur during the period. The Company files income tax returns in the
United States (“U.S.”) on a federal basis and in many U.S. state and foreign jurisdictions. Certain tax years remain
open to examination by the major taxing jurisdictions to which the Company is subject. Commitments and Contingencies The Company is from time to time, the subject
of claims and suits arising out of matters related to the Company’s business. The Company is party to litigation at the present
time and may become party to litigation in the future. In general, litigation claims can be expensive, and time consuming to bring
or defend against and could result in settlements or damages that could significantly affect financial results. It is not possible
to predict the final resolution of the current litigation to which the Company is party to, and the impact of certain of these
matters on the Company’s business, results of operations, and financial condition could be material. Regardless of the outcome,
litigation has adversely impacted the Company’s business because of defense costs, diversion of management resources and
other factors. Recently Issued Accounting Pronouncements In February 2018, the Financial Accounting Standards
Board (“FASB”) issued Accounting Standards Update (“ASU”) 2018-02, Income Statement - Reporting Comprehensive
Income Reclassification of Certain Tax Effects from Accumulated Other Comprehensive Income In May 2017, the FASB issued ASU 2017-09,
Compensation - Stock Compensation In July 2017, the FASB issued ASU 2017-11, Earnings
Per Share Distinguishing Liabilities from Equity Derivatives and Hedging Accounting for Certain Financial Instruments with Down Round Features Replacement of the Indefinite Deferral
for Mandatorily Redeemable Financial Instruments of Certain Nonpublic Entities and Certain Mandatorily Redeemable Noncontrolling
Interests with a Scope Exception In August 2016, the FASB issued ASU 2016-15,
Statement of Cash Flows Classification of Certain Cash Receipts and Cash Payments, In March 2016, the FASB issued ASU 2016-09,
Compensation–Stock Compensation Improvements to Employee Share-Based Payment Accounting. In January 2017, the FASB issued ASU 2017-04, Intangibles
— Goodwill and Other Simplifying the Test for Goodwill Impairment In February 2016, the FASB issued ASU 2016-02,
Leases In May 2014, the FASB issued ASU 2014-09, Revenue
from Contracts with Customers </t>
  </si>
  <si>
    <t>Basic and Diluted Net Loss Per Share</t>
  </si>
  <si>
    <t>Basic loss per share is computed by dividing
net loss attributable to common stockholders by the weighted-average number of common shares outstanding during the period. Diluted
loss per share is computed by dividing net loss attributable to common stockholders by the sum of the weighted-average number of
common shares outstanding during the period and the weighted-average number of dilutive common share equivalents outstanding during
the period, using the treasury stock method. Dilutive common share equivalents are comprised of stock options, restricted stock,
warrants, convertible preferred stock and common stock associated with the Company's convertible notes based on the average stock
price for each period using the treasury stock method. Potentially dilutive shares are excluded from the computation of diluted
net loss per share when their effect is anti-dilutive. In periods where a net loss is presented, all potentially dilutive securities
are anti-dilutive and are excluded from the computation of diluted net loss per share. Potentially dilutive securities were
8,053,426 for the three and nine months ended September 30, 2018. Potentially dilutive securities were 7,506,283 for the
three and nine months ended September 30, 2017.</t>
  </si>
  <si>
    <t>Inventory and Costs of Revenues</t>
  </si>
  <si>
    <t xml:space="preserve">Inventory is stated at the lower of cost or
net realizable value net of the valuation allowance. Cost is determined using the first-in, first-out method. The Company records
an inventory reserve for estimated excess and obsolete inventory based upon historical turnover, market conditions and assumptions
about future demand for its products. When applicable, expiration dates of certain inventory items with a definite life are taken
into consideration. Inventories consist of the following (in thousands):
As of
September 30, 2018
December 31, 2017
Finished goods $ 11,366 $ 10,994
Raw materials 14,241 12,143
25,607 23,137
Reserve for excess and obsolete (1,829 ) (1,064 )
Inventory, net $ 23,778 $ 22,073 Cost of revenues includes the cost of inventory,
shipping and handling costs, royalties associated with certain products, transaction banking costs, warehouse labor costs and depreciation
on certain assets. </t>
  </si>
  <si>
    <t>Acquisitions and Business Combinations</t>
  </si>
  <si>
    <t xml:space="preserve">The Company accounts for business combinations
under the acquisition method and allocates the total purchase price for acquired businesses to the tangible and identified intangible
assets acquired and liabilities assumed, based on their estimated fair values. When a business combination includes the exchange
of the Company’s common stock, the value of the common stock is determined using the closing market price as of the date
such shares were tendered to the selling parties. The fair values assigned to tangible and identified intangible assets acquired
and liabilities assumed are based on management or third-party estimates and assumptions that utilize established valuation techniques
appropriate for the Company’s industry and each acquired business. Goodwill is recorded as the excess, if any, of the aggregate
fair value of consideration exchanged for an acquired business over the fair value (measured as of the acquisition date) of total
net tangible and identifiable intangible assets acquired. A liability for contingent consideration, if applicable, is recorded
at fair value as of the acquisition date. In determining the fair value of such contingent consideration, management estimates
the amount to be paid based on probable outcomes and expectations on financial performance of the related acquired business. The
fair value of contingent consideration is reassessed quarterly, with any change in the estimated value charged to operations in
the period of the change. Increases or decreases in the fair value of the contingent consideration obligations can result from
changes in actual or estimated revenue streams, discount periods, discount rates and probabilities that contingencies will be met. During the nine months ended September 30,
2018, the Company entered into two acquisitions, which are detailed below. The acquisitions were conducted in an effort to expand
the Company’s distributor network within the direct selling segment, enhance and expand its product portfolio, and diversify
its product mix. As a result of the Company’s business combinations, the Company’s distributors and customers will
have access to the acquired company’s products and acquired company’s distributors and clients will gain access to
products offered by the Company. As such, the major purpose for all of the business combinations was to increase revenue
and profitability. The acquisitions were structured as asset purchases which resulted in the recognition of certain intangible
assets. During the nine months ended September 30, 2018
the Company adjusted the preliminary purchase price for one of its 2017 acquisitions and two 2018 acquisitions which, resulted
in an adjustment to the related intangibles and contingent debt in the amount of $1,933,000. In addition, during the nine months
ended September 30, 2018 the Company removed the contingent debt associated with the Nature’s Pearl Corporation acquisition
from 2016 due to a breach of the asset purchase agreement by Nature's Pearl and amended certain terms of the existing agreement.
As a result, the Company is no longer obligated under the related asset purchase agreement to make payments. The Company recorded
a reduction to the acquisition debt for Nature’s Pearl Corporation in the amount of approximately $1,246,000 with a corresponding
credit to general and administrative expense in the Statement of Operations. 2018 Acquisitions Doctor’s Wellness Solutions Global LP (ViaViente) On March 1, 2018, the Company acquired certain
assets of Doctor’s Wellness Solutions Global LP The ViaViente Miracle The Company is obligated to make monthly payments
based on a percentage of the ViaViente distributor revenue derived from sales of the Company’s products and a percentage
of royalty revenue derived from sales of ViaViente’s products until the earlier of the date that is five (5) years from the
closing date or such time as the Company has paid to ViaViente aggregate cash payments of the ViaViente distributor revenue and
royalty revenue equal to the maximum aggregate purchase price of $3,000,000. The contingent consideration’s estimated
fair value at the date of acquisition was $1,375,000 as determined by management using a discounted cash flow methodology. The
acquisition related costs, such as legal costs and other professional fees were minimal and expensed as incurred. The assets acquired were recorded at estimated
fair values as of the date of the acquisition. During the current quarter, the Company reviewed the initial valuation of $1,375,000
and reduced it by $778,000 based on information that existed as of the acquisition date but was not known to the Company at that
time. The contingent liability was also reduced by $778,000. The revenue impact from the ViaViente acquisition,
included in the condensed consolidated statements of operations for the three and nine months ended September 30, 2018 was approximately
$362,000 and $1,053,000, respectively. The pro-forma effect assuming the business combination
with ViaViente discussed above had occurred at the beginning of the year is not presented as the information was not available. Nature Direct On February 12, 2018, the Company acquired certain
assets and liabilities of Nature Direct. Nature Direct, is a manufacturer and distributor of essential-oil based nontoxic cleaning
and care products for personal, home and professional use. The Company is obligated to make monthly payments
based on a percentage of the Nature Direct distributor revenue derived from sales of the Company’s products and a percentage
of royalty revenue derived from sales of the Nature Direct products until the earlier of the date that is twelve (12) years from
the closing date or such time as the Company has paid to Nature Direct aggregate cash payments of the Nature Direct distributor
revenue and royalty revenue equal to the maximum aggregate purchase price of $2,600,000. The contingent consideration’s estimated
fair value at the date of acquisition was $1,085,000 as determined by management using a discounted cash flow methodology. The
acquisition related costs, such as legal costs and other professional fees were minimal and expensed as incurred. The Company received
approximately $90,000 of inventories from Nature Direct and has agreed to pay for the inventory and assumed liabilities of $50,000.
This payment is applied to the maximum aggregate purchase price. The assets acquired were recorded at estimated
fair values as of the date of the acquisition. During the current quarter, the Company reviewed the initial valuation of $1,085,000
and reduced it by $526,000 based on information that existed as of the acquisition date but was not known to the Company at that
time. The contingent liability was also reduced by $526,000. The revenue impact from the Nature Direct acquisition,
included in the condensed consolidated statements of operations for the three and nine months ended September 30, 2018 was approximately
$307,000 and $962,000, respectively. The pro-forma effect assuming the business combination
with Nature Direct discussed above had occurred at the beginning of the year is not presented as the information was not available. 2017 Acquisition of BeautiControl (impairment of intangible
assets) On December 13, 2017, the Company entered into
an agreement with BeautiControl whereby the Company acquired certain assets of the BeautiControl cosmetic company. BeautiControl
was a direct sales company specializing in cosmetics and skincare products. The contingent consideration’s estimated
fair value at the date of acquisition was $2,625,000. The purchase price allocation was as follows (in thousands):
Distributor organization $ 1,275
Customer-related intangible 765
Trademarks and trade name 585
Total purchase price $ 2,625 In determining the fair value of the
assets acquired and the purchase price, initially it was based on a number of products to be made available to the Company
through collaboration with the seller, and ensuring active participation by BeautiControl’s distributor organization.
Delays in the Company’s ability to access many key products have substantially reduced the potential to deliver the
revenues initially anticipated. As a result of this, when the Company re-assessed the contingent liability as of September
30, 2018 the Company recorded an adjustment to reduce the contingent liability by approximately $2,200,000 and a
corresponding reduction to the contingent liability revaluation expense included in general and administrative expense. The
Company also determined that the underlying intangible assets were impaired and recorded an adjustment to reduce the
intangible assets of approximately $2,200,000 resulting in a corresponding loss on impairment on the Company’s
condensed statements of operations for the three and nine months ended September 30, 2018, which reduced the corresponding
intangible assets as follows:
Distributor organization $ 197
Customer-related intangible 127
Trademarks and trade name 101
Total $ 425 </t>
  </si>
  <si>
    <t>Intangible Assets and Goodwill</t>
  </si>
  <si>
    <t xml:space="preserve">Intangible Assets Intangible assets are comprised of distributor
organizations, trademarks and tradenames, customer relationships and internally developed software. The Company's acquired
intangible assets, which are subject to amortization over their estimated useful lives, are reviewed for impairment whenever events
or changes in circumstances indicate that the carrying amount of an intangible asset may not be recoverable. An impairment loss
is recognized when the carrying amount of an intangible asset exceeds its fair value. Intangible assets consist of the following (in
thousands):
September 30, 2018 December 31, 2017
Cost
Accumulated Amortization Net Cost
Accumulated Amortization Net
Distributor organizations $ 15,050 $ 9,394 $ 5,656 $ 16,204 $ 8,363 $ 7,841
Trademarks and trade names 7,553 1,669 5,884 7,779 1,229 6,550
Customer relationships 10,673 5,578 5,095 10,966 4,711 6,255
Internally developed software 720 533 187 720 458 262
Intangible assets $ 33,996 $ 17,174 $ 16,822 $ 35,669 $ 14,761 $ 20,908 Amortization expense related to intangible assets
was approximately $724,000 and $712,000 for the three months ended September 30, 2018 and 2017, respectively. Amortization expense
related to intangible assets was approximately $2,416,000 and $2,047,000 for the nine months ended September 30, 2018 and 2017,
respectively. Trade names, which do not have legal, regulatory,
contractual, competitive, economic, or other factors that limit the useful lives are considered indefinite lived assets and are
not amortized but are tested for impairment on an annual basis or whenever events or changes in circumstances indicate that the
carrying amount of these assets may not be recoverable. As of September 30, 2018 and December 31, 2017, approximately $1,649,000
in trademarks from business combinations have been identified as having indefinite lives. During the three months ended September 30,
2018, the Company also determined that the underlying intangible assets associated with its BeautiControl acquisition were
impaired and recorded a loss on impairment of intangible assets of approximately $2,200,000 (see Note 4, above.) Goodwill Goodwill is recorded as the excess, if any,
of the aggregate fair value of consideration exchanged for an acquired business over the fair value (measured as of the acquisition
date) of total net tangible and identified intangible assets acquired. In accordance with Financial Accounting Standards Board
(“FASB”) Accounting Standards Codification (“ASC”) Topic 350, “Intangibles — Goodwill and
Other”, The Company first assesses qualitative factors
to determine whether it is more likely than not (a likelihood of more than 50%) that goodwill is impaired. After considering the
totality of events and circumstances, the Company determines whether it is more likely than not that goodwill is not impaired.
If impairment is indicated, then the Company conducts the two-step impairment testing process. The first step compares
the Company’s fair value to its net book value. If the fair value is less than the net book value, the second step of the
test compares the implied fair value of the Company’s goodwill to its carrying amount. If the carrying amount of goodwill
exceeds its implied fair value, the Company would recognize an impairment loss equal to that excess amount. The testing is generally
performed at the “reporting unit” level. A reporting unit is the operating segment, or a business one level below that
operating segment (referred to as a component) if discrete financial information is prepared and regularly reviewed by management
at the component level. The Company has determined that its reporting units for goodwill impairment testing are the Company’s
reportable segments. As such, the Company analyzes its goodwill balances separately for the commercial coffee reporting unit and
the direct selling reporting unit. The goodwill balance as of September 30, 2018 and December 31, 2017 was $6,323,000. There were
no triggering events indicating impairment of goodwill or intangible assets during the three and nine months ended September 30,
2018 and 2017, other than discussed above and in Note 4 above. Goodwill consists of the following (in thousands):
September 30, 2018
December 31, 2017
Goodwill, commercial coffee $ 3,314 $ 3,314
Goodwill, direct selling 3,009 3,009
Total goodwill $ 6,323 $ 6,323 </t>
  </si>
  <si>
    <t>Convertible Notes Payable</t>
  </si>
  <si>
    <t xml:space="preserve">Total convertible notes payable as of September
30, 2018 and December 31, 2017, net of debt discount outstanding consisted of the amount set forth in the following table (in thousands):
September 30, 2018
December 31, 2017
8% Convertible Notes due July and August 2019 (2014 Notes), principal $ 4,750 $ 4,750
Debt discounts (873 ) (1,659 )
Carrying value of 2014 Notes 3,877 3,091
8% Convertible Notes due October and November 2018 (2015 Notes), principal 3,000 3,000
Debt discounts (17 ) (172 )
Carrying value of 2015 Notes 2,983 2,828
8% Convertible Notes due July and August 2020 (2017 Notes), principal - 7,254
Fair value of bifurcated embedded conversion option of 2017 Notes - 200
Debt discounts - (2,209 )
Carrying value of 2017 Notes - 5,245
Total carrying value of convertible notes payable $ 6,860 $ 11,164 July 2014 Private Placement Between July 31, 2014 and September 10, 2014
the Company entered into Note Purchase Agreements related to the 2014 Private Placement with seven accredited investors pursuant
to which the Company raised aggregate gross proceeds of $4,750,000 and sold units consisting of five (5) year senior secured convertible
Notes in the aggregate principal amount of $4,750,000 that are convertible into 678,568 shares of common stock, at a conversion
price of $7.00 per share, and warrants to purchase 929,346 shares of common stock at an exercise price of $4.60 per share. The
2014 Notes bear interest at a rate of eight percent (8%) per annum and interest is paid quarterly in arrears with all principal
and unpaid interest due between July and September 2019. As of September 30, 2018 and December 31, 2017 the principal amount of
$4,750,000 remains outstanding. The Company has the right to prepay the 2014
Notes at any time after the one-year anniversary date of the issuance of the 2014 Notes at a rate equal to 110% of the then outstanding
principal balance and any unpaid accrued interest. The notes are secured by Company pledged assets and rank senior to all debt
of the Company other than certain senior debt that has been previously identified as senior to the convertible notes debt. Additionally,
Stephan Wallach, the Company’s Chief Executive Officer, has also personally guaranteed the repayment of the 2014 Notes, subject
to the terms of a Guaranty Agreement executed by him with the investors. In addition, Mr. Wallach has agreed not to
sell, transfer or pledge 1.5 million shares of the common stock that he owns so long as his personal guaranty is in effect. The Company recorded debt discounts of $4,750,000
related to the beneficial conversion feature of $1,053,000 and $3,697,000 related to the detachable warrants. The beneficial conversion
feature discount and the detachable warrants discount are amortized to interest expense over the life of the 2014 Notes. As of
September 30, 2018 and December 31, 2017, the remaining balance of the debt discounts is approximately $793,000 and $1,504,000,
respectively. The quarterly amortization of the debt discounts is approximately $237,000 and is recorded as interest expense. With respect to the aggregate offering, the
Company paid $490,000 in expenses including placement agent fees. The issuance costs are amortized to interest expense over
the term of the 2014 Notes. As of September 30, 2018 and December 31, 2017 the remaining balance of the issuance costs is approximately
$80,000 and $155,000, respectively. The quarterly amortization of the issuance costs is approximately $25,000 and is recorded as
interest expense. Unamortized debt discounts and issuance costs
are included with convertible notes payable, net of debt discount on the condensed consolidated balance sheets. November 2015 Private Placement Between October 13, 2015 and November 25, 2015,
the Company entered into Note Purchase Agreements related to the 2015 Private Placement with three (3) accredited investors pursuant
to which the Company raised cash proceeds of $3,187,500 in the offering and converted $4,000,000 of debt from the Company’s
private placement consummated in January 2015 to this offering in consideration of the sale of aggregate units consisting of three-year
senior secured convertible notes in the aggregate principal amount of $7,187,500, convertible into 1,026,784 shares of common stock,
at a conversion price of $7.00 per share, subject to adjustment as provided therein; and five-year warrants (the “2015 Warrants”)
exercisable to purchase 479,166 shares of the Company’s common stock at a price per share of $9.00. The 2015 Notes bear interest
at a rate of eight percent (8%) per annum and interest is paid quarterly in arrears with all principal and unpaid interest due
at maturity on October 12, 2018. See Note 11, below. In connection with the 2017 Private Placement,
three (3) investors from the 2015 Private Placement, converted their 2015 Notes in the aggregate amount of $4,200,349 including
principal and accrued interest thereon into 2017 Notes for an equal principal amount in the 2017 Private Placement. The remaining
principal balance in the 2015 Note of $3,000,000 remains outstanding as of September 30, 2018. The Company accounted for the
conversion of the 2015 Notes as an extinguishment in accordance with ASC 470-20 and ASC 470-50 as such the related debt discounts
and issuance costs were adjusted appropriately. The Company recorded debt discounts associated
with the 2015 Notes of $309,000 related to the beneficial conversion feature of $15,000 and $294,000 related to the detachable
warrants. The beneficial conversion feature discount and the detachable warrants discount are amortized to interest expense over
the life of the 2015 Notes. As of September 30, 2018 and December 31, 2017 the remaining balances of the debt discounts is approximately
$3,000 and $36,000 respectively. The quarterly amortization of the remaining debt discount is approximately $11,000 and is recorded
as interest expense. With respect to the aggregate offering, the
Company paid $786,000 in expenses including placement agent fees. The issuance costs are amortized to interest expense over
the term of the 2015 Notes. As of September 30, 2018 and December 31, 2017, the remaining balance of the issuance cost is approximately
$8,000 and $92,000, respectively. The quarterly amortization of the remaining issuance costs is approximately $28,000 and is recorded
as interest expense. In addition, the Company issued warrants to
the placement agent in connection with the 2015 Notes which were valued at approximately $384,000. As of September 30, 2018 and
December 31, 2017, the remaining balance of the warrant issuance cost is approximately $6,000 and $45,000, respectively. The quarterly
amortization of the remaining warrant issuance costs is approximately $13,000 and is recorded as interest expense. Unamortized debt discounts and issuance costs
are included with convertible notes payable, net of debt discount on the condensed consolidated balance sheets. July 2017 Private Placement Between July and August 2017, the Company entered
into Note Purchase Agreements with accredited investors in the 2017 Private Placement pursuant to which the Company raised
gross cash proceeds of $3,054,000 in the offering and converted $4,200,349 of debt from the 2015 Notes, including principal and
accrued interest to the 2017 Private Placement for an aggregate principal amount of $7,254,349. The Company's use of the proceeds
from the 2017 Private Placement was for working capital purposes. The 2017 Notes automatically convert to common
stock prior to the maturity date, as a result of the Company completing a common stock, preferred stock or other equity-linked
securities with aggregate gross proceeds of no less than $3,000,000 for the purpose of raising capital. On March 30, 2018, the Company completed the
Series B Offering, pursuant to which the Company sold 381,173 shares of Series B Convertible Preferred Stock and received gross
proceeds of $3,621,143, which triggered the automatic conversion of the 2017 Notes to common stock. The 2017 Notes consisted of
three-year senior secured convertible notes in the aggregate principal amount of $7,254,349, which converted into 1,577,033 shares
of common stock, at a conversion price of $4.60 per share, and three-year warrants exercisable to purchase 970,581 shares of the
Company’s common stock at a price per share of $5.56 (the “2017 Warrants”). The 2017 Warrants were not impacted
by the automatic conversion of the 2017 Notes. The 2017 Notes maturity date was July 28, 2020
and bore interest at a rate of eight percent (8%) per annum. The Company had the right to prepay the 2017 Notes at any time after
the one-year anniversary date of the issuance of the 2017 Notes at a rate equal to 110% of the then outstanding principal balance
and accrued interest. The 2017 Notes provided for full ratchet price protection on the conversion price for a period of nine months
after their issuance and subject to adjustments. For twelve (12) months following the closing, the investors in the 2017 Private
Placement had the right to participate in any future equity financings, subject to certain conditions. The Company accounted for the automatic conversion
of the 2017 Notes as an extinguishment in accordance with ASC 470-20 and ASC 470-50, and as such the related debt discounts, issuance
costs and bifurcated embedded conversion feature were adjusted as part of accounting for the conversion. The Company recorded a
non-cash extinguishment loss on debt of $1,082,000 during the nine months ended September 30, 2018 as a result of the conversion
of the 2017 Notes. This loss represents the difference between the carrying value of the 2017 Notes and embedded conversion feature
and the fair value of the shares that were issued. The fair value of the shares issued were based on the stock price on the date
of the conversion. The Company paid a placement fee of $321,248,
issued the placement agent three-year warrants to purchase 179,131 shares of the Company’s common stock at an exercise price
of $5.56 per share, and issued the placement agent 22,680 shares of the Company’s common stock. The Company recorded debt discounts associated
with the 2017 Notes of $330,000 related to the bifurcated embedded conversion feature. The embedded conversion feature was being
amortized to interest expense over the term of the 2017 Notes. During the nine months ended September 30, 2018 the Company recorded
$28,000 of amortization related to the debt discount cost. Upon issuance of the 2017 Notes, the Company
recognized issuance costs of approximately $1,601,000, resulting from the allocated portion of offering proceeds to the separable
warrant liabilities. The issuance costs were being amortized to interest expense over the term of the 2017 Notes. During the nine
months ended September 30, 2018 the Company recorded $136,000 of amortization related to the warrant issuance cost. With respect to the aggregate offering, the
Company paid $634,000 in issuance costs. The issuance costs were being amortized to interest expense over the term of the 2017
Notes. During the nine months ended September 30, 2018 the Company recorded $53,000 of amortization related to the issuance costs. </t>
  </si>
  <si>
    <t>Derivative Liability</t>
  </si>
  <si>
    <t xml:space="preserve">The Company recognizes and measures the
warrants and the embedded conversion features issued in conjunction with the Company’s August 2018, July 2017, November 2015
and July 2014 Private Placements in accordance with ASC Topic 815, Derivatives and Hedging Derivative liabilities are recorded at their
estimated fair value (see Note 8, below) at the issuance date and are revalued at each subsequent reporting date. The Company will
continue to revalue the derivative liability on each subsequent balance sheet date until the securities to which the derivative
liabilities relate are exercised or expire. Various factors are considered in the pricing
models the Company uses to value the derivative liabilities, including its current stock price, the remaining life, the volatility
of its stock price, and the risk-free interest rate. Future changes in these factors may have a significant impact on the computed
fair value of the liability. As such, the Company expects future changes in the fair values to continue and may vary significantly
from period to period. The warrant and embedded liability and revaluations have not had a cash impact on working capital,
liquidity or business operations. Warrants In August and September of 2018, the Company
issued 421,051 three-year warrants to investors in the August 2018 Private Placement. The exercise price of the warrants is protected
against down-round financing throughout the term of the warrant. Pursuant to ASC Topic 815, the fair value of the warrants of approximately
$822,000 was recorded as a derivative liability on the issuance dates. The estimated fair values of the warrants were
computed at issuance using a Monte Carlo pricing model, with the following assumptions: stock price volatility range of 61.42%
- 65.79%, risk-free rate 2.70% - 2.88%, annual dividend yield 0% and expected life 3.0 years. The estimated fair value of the outstanding
warrant liabilities was $8,537,000 and $3,365,000 as of September 30, 2018 and December 31, 2017, respectively. In January 2018, the Company approved an amendment
(the “Warrant Amendment”) to its warrant agreements issued to the placement agent, pursuant to which warrants were
issued to purchase 179,131 shares of the Company’s common stock as compensation associated with the Company’s July
2017 Private Placement (see Note 6, above.) The Warrant Amendment amended the transfer provisions of the warrants and removed the
down-round price protection provision. As a result of this change in terms, the Company considered the guidance of ASC 815-40-35-8
in regard to the appropriate treatment related to the modification of these warrants that were initially classified as derivative
liabilities. In accordance with the guidance, the warrants should now be classified as equity instruments. The Company determined that the liability associated
with the warrants should be remeasured and adjusted to fair value on the date of the modification with the offset to be recorded
through earnings and then the fair value of the warrants should be reclassified to equity. The Company recorded the change in the
fair value of the July 2017 warrants as of the date of modification to earnings. The fair value of the modified warrants as of
the date of modification, in the amount of $284,000 was reclassified from warrant derivative liability to additional paid in capital
as a result of the change in classification of the warrants. The Company did not reverse any previous gains or losses associated
with the warrant derivative liability during the period that the warrant was classified as a liability. Increases or decreases in the fair value of
the derivative liability are included as a component of total other expense in the accompanying condensed consolidated statements
of operations for the respective period. The changes to the derivative liability for warrants resulted in an increase of $5,538,000
and a decrease of $1,519,000 for the three months ended September 30, 2018 and 2017, respectively. The changes to the derivative
liability for warrants resulted in an increase of $4,634,000 and a decrease of $788,000 for the nine months ended September 30,
2018 and 2017, respectively. The estimated fair value of the warrants was
computed as of September 30, 2018 and December 31, 2017 using a Monte Carlo pricing model, with the following assumptions:
September 30, 2018
December 31, 2017
Stock price volatility 65.77% -76.69% 61.06%
Risk-free interest rates 2.51% - 2.88% 1.96%
Annual dividend yield 0% 0%
Expected life 0.83-3.00 years 1.58-2.78 years In addition, management assessed the probabilities
of future financing assumptions in the valuation models. Embedded Conversion Derivatives Upon issuance of the 2017 Notes, the Company
recorded an embedded conversion option which was classified as a derivative of $330,000. The estimated fair value of the embedded conversion
option was $200,000 as of December 31, 2017 and was a component of Convertible Notes Payable, net on the Company’s balance
sheet using the following assumptions; stock price $4.13, conversion price $4.60, stock price volatility 60.98%-61.31%, risk-free
rate 1.9%, and expected life 2.57-2.63. On March 30, 2018, the Company completed the
Series B Offering and raised in excess of $3,000,000 of gross proceeds which triggered an automatic conversion of the 2017 Notes
to common stock. As a result, the related embedded conversion option was extinguished with the 2017 Notes (see Note 6, above).
The Company did not revalue the embedded conversion liability associated with the 2017 Notes as of March 30, 2018 as the change
in the fair value was insignificant. </t>
  </si>
  <si>
    <t>Fair Value of Financial Instruments</t>
  </si>
  <si>
    <t xml:space="preserve">Fair value measurements are performed in accordance
with the guidance provided by ASC Topic 820, “Fair Value Measurements and Disclosures.” ASC Topic 820 establishes a fair value hierarchy
that requires an entity to maximize the use of observable inputs and minimize the use of unobservable inputs when measuring fair
value. Assets and liabilities recorded at fair value in the financial statements are categorized based upon the hierarchy of levels
of judgment associated with the inputs used to measure their fair value. Hierarchical levels directly related to the amount of
subjectivity associated with the inputs to fair valuation of these assets and liabilities, are as follows: Level 1 – Quoted prices in active markets
for identical assets or liabilities that an entity has the ability to access.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 Unobservable inputs that are
supportable by little or no market activity and that are significant to the fair value of the asset or liability. The carrying amounts of the Company’s
financial instruments, including cash and cash equivalents, accounts receivable, accounts payable and accrued liabilities, capital
lease obligations and deferred revenue approximate their fair values based on their short-term nature. The carrying amount of the
Company’s long-term notes payable approximates its fair value based on interest rates available to the Company for similar
debt instruments and similar remaining maturities. The estimated fair value of the contingent consideration
related to the Company's business combinations is recorded using significant unobservable measures and other fair value inputs
and is therefore classified as a Level 3 financial instrument. In connection with the Company’s Private
Placements, the Company issued warrants to purchase shares of its common stock and recorded embedded conversion features which
are accounted for as derivative liabilities (see Note 6 and 7 above.) The estimated fair value of the derivatives is recorded using
significant unobservable measures and other fair value inputs and is therefore classified as a Level 3 financial instrument. The following table details the fair value measurement within the
fair value hierarchy of the Company’s financial instruments, which includes the Level 3 liabilities (in thousands):
Fair Value at September 30, 2018
Total Level 1 Level 2 Level 3
Liabilities:
Contingent acquisition debt, current portion $ 702 $ - $ - $ 702
Contingent acquisition debt, less current portion 10,116 - - 10,116
Warrant derivative liability 8,537 - - 8,537
Total liabilities $ 19,355 $ - $ - $ 19,355
Fair Value at December 31, 2017
Total Level 1 Level 2 Level 3
Liabilities:
Contingent acquisition debt, current portion $ 587 $ - $ - $ 587
Contingent acquisition debt, less current portion 13,817 - - 13,817
Warrant derivative liability 3,365 - - 3,365
Embedded conversion option derivative 200 - - 200
Total liabilities $ 17,969 $ - $ - $ 17,969 The following table reflects the activity for
the Company’s warrant derivative liability associated with the Company’s 2018, 2017, 2015 and 2014 Private Placements
measured at fair value using Level 3 inputs (in thousands):
Warrant Derivative Liability
Balance at December 31, 2017 $ 3,365
Issuance 822
Adjustments to estimated fair value 4,634
Adjustment related to the modification of warrants (Note 7) (284 )
Balance at September 30, 2018 $ 8,537 The following table reflects the activity for
the Company’s embedded conversion feature derivative liability associated with the Company’s 2017 Private Placement
Notes measured at fair value using Level 3 inputs (in thousands):
Embedded Conversion Feature Derivative Liability
Balance at December 31, 2017 $ 200
Issuance -
Adjustment related to the conversion of the 2017 Notes (200 )
Balance at September 30, 2018 $ - The following table reflects the activity for
the Company’s contingent acquisition liabilities measured at fair value using Level 3 inputs (in thousands):
Contingent Consideration
Balance at December 31, 2017 $ 14,404
Level 3 liabilities acquired 2,460
Level 3 liabilities settled (137 )
Adjustments to liabilities included in earnings (4,076 )
Adjustment to purchase price (1,833 )
Balance at September 30, 2018 $ 10,818 The fair value of the contingent acquisition
liabilities is evaluated each reporting period using projected revenues, discount rates, and projected timing of revenues. Projected
contingent payment amounts are discounted back to the current period using a discount rate. Projected revenues are based on the
Company’s most recent internal operational budgets and long-range strategic plans. In some cases, there is no maximum amount
of contingent consideration that can be earned by the sellers. Increases in projected revenues will result in higher fair value
measurements. Increases in discount rates and the time to payment will result in lower fair value measurements. Increases (decreases)
in any of those inputs in isolation may result in a significantly lower (higher) fair value measurement. During the three and nine
months ended September 30, 2018 the net adjustment to the fair value of the contingent acquisition debt was a decrease of $2,618,000
and $4,076,000, respectively, and is included in adjustments to liabilities in the table above. During the nine months ended September
30, 2018 the Company recorded a decrease of $1,246,000 as a result of the removal of the contingent debt associated with its Nature’s
Pearl Corporation acquisition from 2016 whereby the Company was no longer obligated under the related asset purchase agreement
to make payments (see Note 4, above). During the three and nine months ended September
30, 2017 the net adjustment to the fair value of the contingent acquisition debt was a decrease of $340,000 and a decrease of $1,020,000,
respectively. </t>
  </si>
  <si>
    <t>Stockholders' Equity</t>
  </si>
  <si>
    <t xml:space="preserve">The Company’s Certificate of Incorporation,
as amended, authorizes the issuance of two classes of stock to be designated “Common Stock” and “Preferred Stock”. The total number of shares of stock which the
Company has authority to issue is 50,000,000 shares of common stock, par value $0.001 per share and 5,000,000 shares of preferred
stock, par value $0.001 per share, of which 161,135 shares have been designated as Series A convertible preferred stock (“Series
A Convertible Preferred”), 1,052,631 has been designated as Series B convertible preferred stock (“Series B Convertible
Preferred”), and 700,000 has been designated as Series C convertible preferred stock (“Series C Convertible Preferred”). Common Stock As of September 30, 2018, and December 31, 2017
there were 21,956,869 and 19,723,285 shares of common stock outstanding, respectively. The holders of the common stock are entitled
to one vote for each share held at all meetings of stockholders (and written actions in lieu of meetings). Convertible Preferred Stock Series A Convertible Preferred Stock The Company has 161,135 shares of Series A Convertible
Preferred Stock outstanding as of September 30, 2018, and December 31, 2017 and accrued dividends of approximately $133,000 and
$124,000, respectively. The holders of the Series A Convertible Preferred Stock are entitled to receive a cumulative dividend at
a rate of 8.0% per year, payable annually either in cash or shares of the Company's common stock at the Company's election. Each
share of Series A Convertible Preferred is convertible into common stock at a conversion rate of .10. The holders of Series A Convertible
Preferred are entitled to receive payments upon liquidation, dissolution or winding up of the Company before any amount is paid
to the holders of common stock. The holders of Series A Convertible Preferred have no voting rights, except as required by law. Series B Convertible Preferred Stock On March 30, 2018, the Company completed the
Series B Offering, pursuant to which the Company sold 381,173 shares of Series B Convertible Preferred Stock at an offering price
of $9.50 per share and received gross proceeds in aggregate of $3,621,143. The net proceeds to the Company from the Series B Offering
were $3,289,861 after deducting commissions, closing and issuance costs. The Company has 315,967 shares of Series B Convertible
Preferred Stock outstanding as of September 30, 2018, and zero at December 31, 2017. During the nine months ended September 30,
2018, the Company received notice of conversion for 65,206 shares of Series B Convertible Preferred Stock which converted to 130,412
shares of common stock. The shares of Series B Convertible Preferred
Stock issued in the Series B Offering were sold pursuant to the Company’s Registration Statement, which was declared effective
on February 13, 2018. Upon the receipt of the proceeds of the Series B Offering, the 2017 Notes in the principal amount of $7,254,349
automatically converted into 1,577,033 shares of common stock (see Note 6, above.) Upon liquidation, dissolution or winding up
of the Company, each holder of Series B Preferred Stock shall be entitled to receive a distribution, to be paid in an amount equal
to $9.50 for each and every share of Series B Preferred Stock held by the holders of Series B Preferred Stock, plus all accrued
and unpaid dividends in preference to any distribution or payments made or any asset distributed to the holders of Common Stock,
the Series A Preferred Stock, or any other class or series of stock ranking junior to the Series B Preferred Stock. Pursuant to the Certificate of Designation,
the Company has agreed to pay cumulative dividends on the Series B Convertible Preferred Stock from the date of original issue
at a rate of 5.0% per annum payable quarterly in arrears on or about the last day of March, June, September and December of each
year, beginning June 30, 2018. The Series B Convertible Preferred Stock ranks senior to the Company’s outstanding Series
A Convertible Preferred Stock and the common stock with respect to dividend rights and rights upon liquidation, dissolution or
winding up. Holders of the Series B Convertible Preferred Stock have no voting rights. Each share of Series B Convertible Preferred
Stock is initially convertible at any time, in whole or in part, at the option of the holders, at an initial conversion price of
$4.75 per share, into two (2) shares of common stock and automatically converts into two (2) shares of common stock on its two-year
anniversary of issuance. Series C Convertible Preferred Stock Between August 17, 2018 and September 28, 2018,
the Company closed the first and second tranche of its Series C Offering, pursuant to which the Company sold 354,704 shares of
Series C Convertible Preferred Stock at an offering price of $9.50 per share and agreed to issue two-year warrants (the “Preferred
Warrants”) to purchase up to 709,408 shares of the Company’s common stock at an exercise price of $4.75 per share to
Series C Preferred holders that voluntary convert their shares of Series C Preferred to the Company’s common stock within
two-years from the issuance date. The shares of Series C Convertible Preferred Stock issued in the Series C Offering were sold
pursuant to the Company’s Registration Statement, which was filed with the SEC on October 17, 2018. Upon liquidation, dissolution or winding up
of the Company, each holder of Series C Preferred Stock shall be entitled to receive a distribution, to be paid in an amount equal
to $9.50 for each and every share of Series C Preferred Stock held by the holders of Series C Preferred Stock, plus all accrued
and unpaid dividends in preference to any distribution or payments made or any asset distributed to the holders of Common Stock,
the Series A Preferred Stock, the Series B Preferred Stock or any other class or series of stock ranking junior to the Series C
Preferred Stock. Pursuant to the Certificate of Designation,
the Company has agreed to pay cumulative dividends on the Series C Convertible Preferred Stock from the date of original issue
at a rate of 6.0% per annum payable quarterly in arrears on or about the last day of March, June, September and December of each
year, beginning September 30, 2018. The Series C Convertible Preferred Stock ranks senior to the Company’s outstanding Series
A Convertible Preferred Stock, Series B Convertible Preferred Stock and the common stock with respect to dividend rights and rights
upon liquidation, dissolution or winding up. Holders of the Series C Convertible Preferred Stock have no voting rights. Each share
of Series C Convertible Preferred Stock is initially convertible at any time, in whole or in part, at the option of the holders,
at an initial conversion price of $4.75 per share, into two (2) shares of common stock and automatically converts into two (2)
shares of common stock on its two-year anniversary of issuance. The Company received gross proceeds in aggregate
of $3,369,729. The net proceeds to the Company from the Series C Offering were approximately $3,197,000 after deducting commissions,
closing and issuance costs. The contingent obligation to issue warrants
is considered an outstanding equity-linked financial instrument and was therefore recognized as equity classified warrants, initially
measured at relative fair value of approximately $945,000, resulting in an initial discount to the carrying value of the Series
C Preferred Stock. The Series C Preferred Stock is automatically
redeemable at a price equal to its original purchase price plus all accrued but unpaid dividends in the event the average of the
daily volume weighted average price of the Company’s common stock for the 30 days preceding the two-year anniversary date
of issuance is less than $6.00 per share. As redemption is outside of the Company’s control, the Series C Preferred
Stock is classified in temporary equity. The discount to the Series C Preferred Stock liquidation preference is not being accreted
as a deemed dividend, as it is not currently probable that the Series C Preferred Stock will become redeemable. Due to the reduction of allocated proceeds to
the contingently issuable common stock warrants and Series C Preferred Stock, the effective conversion price of the Series C Preferred
Stock was less than the Company’s common stock price on each commitment date, resulting in an aggregate beneficial conversion
feature of approximately $1,386,000, which reduced the carrying value of the Series C Preferred Stock. Since the conversion option
of the Series C Preferred Stock was immediately exercisable, the beneficial conversion feature was immediately accreted as a deemed
dividend, resulting in an increase in the carrying value of the C Preferred Stock of approximately $1,386,000. As of September 30, 2018, there have been no
conversions of Series C Preferred and no warrants have been issued. As of September 30, 2018, the 354,704 shares of Series C Convertible
Preferred Stock remain outstanding. Distributions to Preferred Stockholders The following table presents cash dividends
declared by the Company’s board of directors during the three and nine months ended September 30, 2018.
Declaration Date Record Date Payment Date Cash Dividend Per Preferred Share
Series B Preferred Stock:
June 20, 2018 June 27, 2018 July 2, 2018 $0.12
June 20, 2018 September 26, 2018 October 2, 2018 $0.12
Amendments
to Certificate of Incorporation or Bylaws On August 16, 2018, the Company filed a Certificate
of Designation of Powers, Preferences and Rights of Series C Convertible Preferred Stock with the Secretary of State of the State
of Delaware. On September 28, 2018 the Company filed a Certificate of Designation of Powers, Preferences and Rights of Series C
Convertible Preferred Stock with the Secretary of State of the State of Delaware increasing the number of authorized shares of
Series C Convertible Preferred Stock from the original authorized issuance of 315,790 to 700,000. On March 2, 2018, the Company filed a Certificate
of Designation of Powers, Preferences and Rights of Series B Convertible Preferred Stock with the Secretary of State of the State
of Delaware (the “Certificate of Designation”). On March 14, 2018, the Company filed a Certificate of Correction to
the Certificate of Designation to correct two typographical errors in the Certificate of Designation (the “Certificate of
Correction”). Private Placement – Securities Purchase
Agreement Between August 31, 2018 and September 28, 2018,
the Company entered into Securities Purchase Agreements (the “Purchase Agreements”) with 5 investors with whom the
Company had a substantial pre-existing relationship (the “Investors”) pursuant to which the Company sold in the August
2018 Private Placement an aggregate of 210,527 shares of common stock at an offering price of $4.75 per share and the Investors
agreed to purchase an aggregate of 210,527 shares of common stock at an offering price of $4.75 per share on or before the date
(the “Second Closing Date”) that is three days from the effectiveness of the registration statement filed by the Company
with the Securities Exchange Commission relating to the Offering (the “Registration Statement”), which Registration
Statement was filed by the Company on October 17, 2018. Pursuant to the Purchase Agreements, the Company issued the Investors an
aggregate of 75,000 additional shares of common stock as an advisory fee and issued Investors Warrants (the “Investor Warrants”)
to purchase an aggregate of 421,051 shares of common stock (at an exercise price of $4.75 per share, of which 210,527 are exercisable
upon issuance and the remaining 210,527 shares are exercisable any time after the Second Closing Date). The net proceeds to the
Company from the August 2018 Private Placement were $985,000 after deducting advisory fees, closing and issuance costs. The Investor
Warrants are ineligible for equity classification due to anti-dilution provisions contained therein (see Note 7, above). The Purchase Agreement requires the Company
to issue the Investor additional shares of the Company’s common stock in the event that the average of the 15 lowest closing
prices for the Company’s common stock during the period beginning on August 31, 2018 and ending on the date 90 days from
the effective date of the Registration Statement (the “Subsequent Pricing Period”) is less than $4.75 per share. The
additional common shares to be issued are calculated as the difference between the common stock that would have been issued using
the average price of such lowest 15 closing prices during the Subsequent Pricing Period less shares of common stock already issued
pursuant to the August 2018 Private Placement. Notwithstanding the foregoing, in no event may the aggregate number of shares issued
by the Company, including shares of common stock issued, shares of common stock underlying the warrants, the shares of common stock
issued as advisory shares and True-up Shares exceed 2.9% of the Company’s issued and outstanding common stock as of August
31, 2018 for each $1,000,000 invested in the Company. The True-up Share feature is considered to be
embedded in the specific common shares purchased by each Investor, by way of the Purchase Agreement. As the economic characteristics
and risks of the True-up Share feature are clearly and closely related to the common stock host contract, the True-up Share feature
was not separately recognized in the private placement transaction. The gross proceeds from each closing of the
August 2018 Private Placement were first allocated to the Investor Warrants, with an aggregate initial fair value of approximately
$822,000, with the residual amount allocated to the common stock issued in the offering, including the common stock issued to each
Investor as an advisory fee. Pursuant to the terms of the Registration Rights
Agreement, the Company agreed to file a registration statement with the Securities and Exchange Commission to register the shares
of common stock and the shares to be issued as True-up Shares and the shares of common stock issuable upon exercise of the Investor
Warrants, which registration statement was filed with the Securities and Exchange Commission on October 17, 2018. On May 18, 2018, the Company filed a shelf
registration statement on Form S-3 with the SEC to register shares of the Company’s common stock for sale, giving the Company
the opportunity to raise funding when considered appropriate at prices and on terms to be determined at the time of any such offerings.
On May 29, 2018, the SEC declared this registration statement effective. Advisory Agreements ProActive Capital On September 1, 2015, the Company entered into
an agreement with ProActive Capital As of September 30, 2018, the Company has issued
30,000 shares of restricted common stock in connection with this agreement. During the three months ended September 30, 2018 and
2017, the Company recorded expense of approximately $7,000 and $14,000, respectively, and $31,000 and $42,000, during
the nine months ended September 30, 2018 and 2017 in connection with amortization of the stock issuance. Ignition Capital, LLC On April 1, 2018, the Company entered into an
agreement with Ignition Capital, LLC Greentree Financial Group, Inc. On March 27, 2018, the Company entered into
an agreement with Greentree Financial Group, Inc. Capital Market Solutions, LLC. On July 1, 2018, the Company entered into an
agreement with Capital Market Solutions, LLC. Repurchase of Common Stock On December 11, 2012, the Company authorized
a share repurchase program to repurchase up to 750,000 of the Company's issued and outstanding shares of common stock from time
to time on the open market or via private transactions through block trades. A total of 196,594 shares have been repurchased
to-date as of September 30, 2018 at a weighted-average cost of $5.30. There were no repurchases during the nine months ended September
30, 2018. The remaining number of shares authorized for repurchase under the plan as of September 30, 2018 is 553,406. Warrants As of September 30, 2018, warrants to purchase
3,169,234 shares of the Company's common stock at prices ranging from $2.00 to $10.00 were outstanding. As of September
30, 2018, 2,958,708 warrants are exercisable and expire at various dates through February 2023 and have a weighted average remaining
term of approximately 1.60 years and are included in the table below as of September 30, 2018. Warrant Modification Agreements In January 2018, the Company approved an amendment
(the “Warrant Amendment”) to its warrant agreements issued to the placement agent, pursuant to which warrants were
issued to purchase 179,131 shares of the Company’s common stock as compensation associated with the Company’s July
2017 Private Placement (see Note 6, above.) The Warrant Amendment amended the transfer provisions of the warrants and removed the
down-round price protection provision. As a result of this change in terms, the Company considered the guidance of ASC 815-40-35-8
in regard to the appropriate treatment related to the modification of these warrants that were initially classified as derivative
liabilities. In accordance with the guidance, the warrants should now be classified as equity instruments (see Note 7, above.) Warrants – Preferred Stock Offering During the nine months ended September 30, 2018,
the Company issued the selling agent in connection with the Series B Offering 38,117 warrants as compensation, exercisable at $5.70
per share and expire in February 2023. The Company determined that the warrants should be classified as equity instruments and
used the Black-Scholes option-pricing model (“Black-Scholes”) to estimate the fair value of the warrants issued to
the selling agent of $75,000 as of the issuance date March 30, 2018. The warrants remain outstanding as of September 30,
2018. Warrants – August 2018 Private Placement During the three months ended September 30,
2018, the Company issued the investors warrants to purchase an aggregate of 421,051 shares of common stock (at an exercise price
of $4.75 per share, of which 210,525 were exercisable upon issuance and the remaining 210,526 shares are exercisable any time after
the Second Closing Date) The Company determined that the warrants should be classified as derivative liabilities and used the Monte-Carlo
option-pricing model to estimate the fair value of the warrants issued to the investors of $822,000 as of the issuance dates. The
warrants remain outstanding as of September 30, 2018. Warrants Activity A summary of the warrant activity for the nine
months ended September 30, 2018 is presented in the following table:
Number of Warrants
Balance at December 31, 2017 2,710,066
Issued 459,168
Expired / cancelled -
Exercised -
Balance at September 30, 2018 3,169,234 Stock Options On May 16, 2012, the Company established the
2012 Stock Option Plan (“Plan”) authorizing the granting of options for up to 4,000,000 shares of common stock. The purpose of the Plan is to promote the long-term
growth and profitability of the Company by (i) providing key people and consultants with incentives to improve stockholder value
and to contribute to the growth and financial success of the Company and (ii) enabling the Company to attract, retain and reward
the best available persons for positions of substantial responsibility. The Plan allows for the grant of: (a) incentive stock options;
(b) nonqualified stock options; (c) stock appreciation rights; (d) restricted stock; and (e) other stock-based and cash-based awards
to eligible individuals qualifying under Section 422 of the Internal Revenue Code, in any combination (collectively, “Options”).
At September 30, 2018, the Company had 1,063,373 shares of common stock available for issuance under the Plan. A summary of the Plan stock option activity
for the nine months ended September 30, 2018 is presented in the following table:
Number of Shares
Weighted Average Exercise Price
Weighted Average Remaining Contract Life (years)
Aggregate Intrinsic Value (in thousands)
Outstanding December 31, 2017 1,584,523 $ 4.76 6.16 $ 126
Issued 894,295 4.02
Canceled / expired (59,379 ) 5.75
Exercised (612 ) 5.19 -
Outstanding September 30, 2018 2,418,827 $ 4.46 7.14 $ 5,484
Exercisable September 30, 2018 1,021,648 $ 4.51 4.53 $ 2,270 The weighted-average fair value per share of the granted options
for the nine months ended September 30, 2018 and 2017 was approximately $2.39 and $3.05, respectively. Stock-based compensation expense included in
the condensed consolidated statements of operations was $373,000 and a credit of $46,000 for the three months ended September 30,
2018 and 2017, respectively, and $618,000 and $440,000 for the nine months ended September 30, 2018 and 2017, respectively. As of September 30, 2018, there was approximately
$3,062,000 of total unrecognized compensation expense related to unvested stock options granted under the Plan. The expense is
expected to be recognized over a weighted-average period of 2.31 years. The Company uses the Black-Scholes to estimate
the fair value of stock options. The use of a valuation model requires the Company to make certain assumptions with respect to
selected model inputs. Expected volatility is calculated based on the historical volatility of the Company’s stock price
over the expected term of the option. The expected life is based on the contractual life of the option and expected employee
exercise and post-vesting employment termination behavior. The risk-free interest rate is based on U.S. Treasury zero-coupon issues
with a remaining term equal to the expected life assumed at the date of the grant. Restricted Stock Units On August 9, 2017, the Company issued restricted
stock units for an aggregate of 500,000 shares of common stock, to its employees and consultants. These shares of common stock
will be issued upon vesting of the restricted stock units. Full vesting occurs on the sixth-year anniversary of the grant date,
with 10% vesting on the third-year, 15% on the fourth-year, 50% on the fifth-year and 25% on the sixth-year anniversary of the
vesting commencement date. The fair value of each restricted stock unit
issued to employees is based on the closing stock price on the grant date of $4.53 and restricted stock units issued to consultants
are revalued as they vest and is recognized as stock-based compensation expense over the vesting term of the award.
Number of Shares
Balance at December 31, 2017 500,000
Issued -
Canceled (12,500 )
Balance at September 30, 2018 487,500 Stock-based compensation expense for restricted
stock units included in the condensed consolidated statements of operations was $97,000 and $32,000 for the three months ended
September 30, 2018 and 2017, respectively, and $304,000 and $32,000 for the nine months ended September 30, 2018 and 2017, respectively. As of September 30, 2018, total unrecognized
stock-based compensation expense related to restricted stock units to employees and consultants was approximately $1,909,000, which
will be recognized over a weighted average period of 4.86 years. </t>
  </si>
  <si>
    <t>Segment and Geographical Information</t>
  </si>
  <si>
    <t xml:space="preserve">The Company is a leading omni-direct lifestyle
company offering a hybrid of the direct selling business model that also offers e-commerce and the power of social selling. Youngevity
offers products from top selling retail categories: health/nutrition, home/family, food/beverage (including coffee), spa/beauty,
apparel/jewelry, as well as innovative services. The Company operates in two segments: the direct selling segment where products
are offered through a global distribution network of preferred customers and distributors and the commercial coffee segment where
roasted and green coffee bean products are sold directly to businesses. The Company’s segments reflect the manner
in which the business is managed and how the Company allocates resources and assesses performance. The Company’s chief operating
decision maker is the Chief Executive Officer. The Company’s chief operating decision maker evaluates segment performance
primarily based on revenue and segment operating income. The principal measures and factors the Company considered in determining
the number of reportable segments were revenue, gross margin percentage, sales channel, customer type and competitive risks. In
addition, each reporting segment has similar products and customers, similar methods of marketing and distribution and a similar
regulatory environment. The accounting policies of the segments
are consistent with those described in the summary of significant accounting policies. Segment revenue excludes intercompany
revenue eliminated in the consolidation. The following tables present certain financial information for each segment (in
thousands):
Three months ended Nine months ended
September 30, September 30,
2018 2017 2018 2017
Revenues
Direct selling $ 34,280 $ 37,954 $ 106,437 $ 106,734
Commercial coffee 4,802 6,441 19,894 17,921
Total revenues $ 39,082 $ 44,395 $ 126,331 $ 124,655
Gross profit
Direct selling $ 23,622 $ 25,472 $ 73,444 $ 71,522
Commercial coffee 90 292 662 210
Total gross profit $ 23,712 $ 25,764 $ 74,106 $ 71,732
Operating income (loss)
Direct selling $ (487 ) $ (1,233 ) $ 1,670 $ (2,392 )
Commercial coffee (919 ) (584 ) (2,399 ) (2,501 )
Total operating loss $ (1,406 ) $ (1,817 ) $ (729 ) $ (4,893 )
Net (loss) income
Direct selling $ (2,788 ) $ (1,311 ) $ (2,656 ) $ (2,958 )
Commercial coffee (5,622 ) 243 (8,676 ) (2,899 )
Total net loss $ (8,410 ) $ (1,068 ) $ (11,332 ) $ (5,857 )
Capital expenditures
Direct selling $ 132 $ 223 $ 247 $ 697
Commercial coffee 414 110 1,144 391
Total capital expenditures $ 546 $ 333 $ 1,391 $ 1,088
As of
September 30, 2018
December 31, 2017
Total assets
Direct selling $ 41,796 $ 44,082
Commercial coffee 32,607 28,307
Total assets $ 74,403 $ 72,389 Total tangible assets, net located outside the
United States were approximately $5.2 million as of September 30, 2018 and December 31, 2017. The Company conducts its operations primarily
in the United States. For the three months ended September 30, 2018 and 2017 approximately 14% and 12%, respectively, of the Company’s
sales were derived from sales outside the United States. For the nine months ended September 30, 2018 and 2017 approximately 14%
and 11%, respectively, of the Company’s sales were derived from sales outside the United States. The following table displays revenues attributable
to the geographic location of the customer (in thousands):
Three months ended Nine months ended
September 30, September 30,
2018 2017 2018 2017
Revenues
United States $ 33,600 $ 39,013 $ 108,973 $ 111,524
International 5,482 5,382 17,358 13,131
Total revenues $ 39,082 $ 44,395 $ 126,331 $ 124,655 </t>
  </si>
  <si>
    <t>Subsequent Events</t>
  </si>
  <si>
    <t xml:space="preserve">On October 23, 2018, the Company entered into
an agreement with Mr. Carl Grover to exchange (the “Debt Exchange”), subject to stockholder approval, all amounts owed
under a 2014 Note held by him in the principal amount of $4,000,000 which matures on July 30, 2019, for 747,664 shares of the Company’s
common stock, at a conversion price of $5.35 per share and a four-year warrant to purchase 631,579 shares of common stock at an
exercise price of $4.75 per share. A FINRA broker dealer, acted as the Company’s advisor in connection with the Debt Exchange.
Upon a closing of the Debt Exchange, the Company has agreed to issue to the broker dealer 30,000 shares of common stock, a four-year
warrant to purchase 80,000 shares of common stock at an exercise price of $5.35 per share and a four-year warrant to purchase 70,000
shares of common stock at an exercise price of $4.75 per share. By a written consent dated October 29, 2018, the holders of a majority
of the Company’s issued and outstanding common stock, Stephan Wallach and Michelle Wallach, approved the issuance of
the foregoing securities. On October 19, 2018, Carl Grover, an investor
in the Company’s 2014 and 2015 Private Placements, exercised his right to convert all amounts owed under the note issued
to him in the 2015 Private Placement in the principal amount of $3,000,000 which matured on October 12, 2018, into 428,571 shares
of Common Stock (at a conversion rate of $7.00 per share), in accordance with its stated terms. On October 5, 2018, the Company closed the final
tranche of the August 2018 Private Placement and entered into Purchase Agreements with seven (7) investors with whom the Company
had a substantial pre-existing relationship (the “Investors”) pursuant to which the Company sold an aggregate of 104,738
shares of common stock at an offering price of $4.75 per share and the Investors agreed to purchase an aggregate of 104,738 shares
of common stock at an offering price of $4.75 per share on or before the date (the “Second Closing Date”) that is three
days from the effectiveness of the registration statement filed by the Company with the Securities Exchange Commission relating
to the Offering (the “Registration Statement”), which Registration Statement was filed by the Company on October 17,
2018. In addition, the Company issued 209,475 three-year warrants exercisable at $4.75 of which 104,738 are immediately exercisable
and the remaining 104,738 are exercisable after the Second Closing Date. The Company received gross proceeds of $497,505. On October 4, 2018, the Company closed the final
tranche of the Series C Preferred Stock Offering and entered into the Purchase Agreement with 24 accredited investors pursuant
to which the Company sold 342,659 shares of Series C Preferred Stock, initially convertible into 685,318 shares of the Company’s
common stock, at an offering price of $9.50 per share. Pursuant to the Purchase Agreement, the Company has agreed to issue a
two-year warrant to purchase shares of common stock at an exercise price of $4.75 (the “Warrant”) to each investor
that voluntarily converts their Series C Preferred Stock to common stock within two years from the issuance date of the Series
C Preferred Stock. The Company received gross proceeds of $3,255,260. </t>
  </si>
  <si>
    <t>Basis of Presentation and Description of Business (Policies)</t>
  </si>
  <si>
    <t>Basis Of Presentation And Description Of Business Policies</t>
  </si>
  <si>
    <t>Basis of Presentation</t>
  </si>
  <si>
    <t>The accompanying unaudited condensed consolidated
financial statements have been prepared in accordance with the rules and regulations of the Securities and Exchange Commission
(the “SEC”) for interim financial information. Accordingly, certain information and footnote disclosures, normally
included in financial statements prepared in accordance with generally accepted accounting principles, have been condensed or omitted
pursuant to such rules and regulations. Youngevity International, Inc. (the “Company”)
consolidates all wholly-owned subsidiaries. All significant intercompany accounts and transactions have been eliminated in consolidation. The statements presented as of September 30,
2018 and for the three and nine months ended September 30, 2018 and 2017 are unaudited. In the opinion of management, these financial
statements reflect all normal recurring and other adjustments necessary for a fair presentation, and to make the financial statements
not misleading. These condensed consolidated financial statements should be read in conjunction with the audited consolidated financial
statements included in the Company’s Form 10-K for the year ended December 31, 2017, filed with the SEC on March 30, 2018.
The results for interim periods are not necessarily indicative of the results for the entire year.</t>
  </si>
  <si>
    <t>Nature of Business</t>
  </si>
  <si>
    <t>The Company, founded in 1996, develops and distributes
health and nutrition related products through its global independent direct selling network, also known as multi-level marketing,
and sells coffee products to commercial customers. The Company operates in two business segments, its direct selling
segment where products are offered through a global distribution network of preferred customers and distributors and its commercial
coffee segment where products are sold directly to businesses. The Company operates through the following wholly-owned
domestic subsidiaries: AL Global Corporation, which operates its direct selling networks, CLR Roasters, LLC (“CLR”),
its commercial coffee business, 2400 Boswell LLC, MK Collaborative LLC, Youngevity Global LLC and the wholly-owned foreign subsidiaries:
Youngevity Australia Pty. Ltd., Youngevity NZ, Ltd., Siles Plantation Family Group S.A. (“Siles”), located in
Nicaragua, Youngevity Mexico S.A. de CV, Youngevity Israel, Ltd., Youngevity Russia, LLC, Youngevity Colombia S.A.S, Youngevity
International Singapore Pte. Ltd., Mialisia Canada, Inc. and Legacy for Life Limited (Hong Kong). The Company also operates through
the BellaVita Group LLC, with operations in Taiwan, Hong Kong, Singapore, Indonesia, Malaysia and Japan. The Company also operates
subsidiary branches of Youngevity Global LLC in the Philippines and Taiwan.</t>
  </si>
  <si>
    <t>Segment Information</t>
  </si>
  <si>
    <t xml:space="preserve">The Company has two reportable segments: direct
selling and commercial coffee. The direct selling segment develops and distributes health and wellness products through its global
independent direct selling network also known as multi-level marketing. The commercial coffee segment is a coffee roasting and
distribution company specializing in gourmet coffee. The determination that the Company has two reportable segments is based upon
the guidance set forth in Accounting Standards Codification (“ASC”) Topic 280, “Segment Reporting.” </t>
  </si>
  <si>
    <t>Liquidity and Going Concern</t>
  </si>
  <si>
    <t>The accompanying condensed consolidated financial
statements have been prepared and presented on a basis assuming the Company will continue as a going concern. The Company has sustained
significant net losses during the nine months ended September 30, 2018 of $11,332,000 and $5,857,000 for the nine months ended
September 30, 2017. Net cash used in operating activities was $4,732,000 for the nine months ended September 30, 2018 compared
to net cash used in operating activities of $1,783,000 for the nine months ended September 30, 2017. The Company does not currently
believe that its existing cash resources are sufficient to meet the Company’s anticipated needs over the next twelve months
from the date hereof. Based on its current cash levels and its current rate of cash requirements, the Company will need to raise
additional capital and/or will need to further reduce its expenses from current levels. These factors raise substantial doubt about
the Company’s ability to continue as a going concern. The Company anticipates revenues to continue
to grow and it intends to make necessary cost reductions related to international operations that are not performing and reduce
non-essential expenses. The Company also believes with the recent increase
in the Company’s trading volume of its common stock and increase in stock price, it should be able to raise additional funds
through equity financings and/or debt restructuring. Between August 31, 2018 and September 28, 2018,
the Company entered into Securities Purchase Agreements (the “Purchase Agreements”) with five (5) investors with whom
the Company had a substantial pre-existing relationship (the “Investors”) pursuant to which the Company sold, in a
private placement, (the “August 2018 Private Placement”) an aggregate of 210,527 shares of common stock and received
gross proceeds of $1,000,003. The net proceeds to the Company from the August 2018 Private Placement were $985,000 after deducting
advisory fees, closing and issuance costs. Between August 17, 2018 and September 28, 2018,
the Company entered into Securities Purchase Agreements (the “Preferred Purchase Agreements”) with 11 investors, pursuant
to which the Company sold in a private placement (the “Preferred Offering”) an aggregate of 354,704 shares of Series
C convertible preferred stock and received gross proceeds of $3,369,729. The net proceeds to the Company from the Preferred Offering
were approximately $3,197,000 after deducting commissions, closing and issuance costs. On March 30, 2018, the Company completed its
best efforts offering of Series B Convertible Preferred Stock (“Series B Offering”), pursuant to which the Company
sold 381,173 shares of Series B Convertible Preferred Stock at an offering price of $9.50 per share and received gross proceeds
of $3,621,143. The net proceeds to the Company from the Series B Offering were $3,289,861 after deducting commissions, closing
and issuance costs. Depending on market conditions, there can be
no assurance that additional capital will be available when needed or that, if available, it will be obtained on terms favorable
to the Company or to its stockholders. Failure to raise additional funds from the issuance
of equity securities and failure to implement cost reductions could adversely affect the Company’s ability to operate as
a going concern. The financial statements do not include any adjustments that might be necessary from the outcome of this uncertainty.</t>
  </si>
  <si>
    <t>Common Stock Private Placement</t>
  </si>
  <si>
    <t xml:space="preserve">Between August 31, 2018 and September 28, 2018,
the Company entered into Securities Purchase Agreements (the “Purchase Agreements”) with five (5) investors with whom
the Company had a substantial pre-existing relationship (the “Investors”) pursuant to which the Company sold, in a
private placement, (the “August 2018 Private Placement”) an aggregate of 210,527 and received gross proceeds of $1,000,003.
The net proceeds to the Company from the August 2018 Private Placement were $985,000 after deducting advisory fees, closing and
issuance costs. </t>
  </si>
  <si>
    <t>Series C convertible preferred stock</t>
  </si>
  <si>
    <t>Between August 17, 2018 and September 28, 2018,
the Company entered into a Securities Purchase Agreements (the “Preferred Purchase Agreements”) with 11 investors,
pursuant to which the Company sold in a private placement (the “Preferred Offering”) an aggregate of 354,704 shares
of Series C convertible preferred stock, received gross proceeds of $3,369,729. The net proceeds to the Company from the Preferred
Offering were $3,234,599 after deducting commissions, closing and issuance costs.</t>
  </si>
  <si>
    <t>Series B convertible preferred stock</t>
  </si>
  <si>
    <t>On March 30, 2018, the Company completed its
best efforts offering of Series B Convertible Preferred Stock (“Series B Offering”), pursuant to which the Company
sold 381,173 shares of Series B Convertible Preferred Stock at an offering price of $9.50 per share and received gross proceeds
of $3,621,143. The net proceeds to the Company from the Series B Offering were $3,289,861 after deducting commissions, closing
and issuance costs. Depending on market conditions, there can be
no assurance that additional capital will be available when needed or that, if available, it will be obtained on terms favorable
to the Company or to its stockholders. Failure to raise additional funds from the issuance
of equity securities and failure to implement cost reductions could adversely affect the Company’s ability to operate as
a going concern. The financial statements do not include any adjustments that might be necessary from the outcome of this uncertainty.</t>
  </si>
  <si>
    <t>Use of Estimates</t>
  </si>
  <si>
    <t>The preparation of financial statements in conformity
with accounting principles generally accepted in the United States (“GAAP”) requires the Company to make estimates
and assumptions that affect the reported amounts of assets and liabilities and disclosure of contingent assets and liabilities
at the date of the financial statements and the reported amounts of revenue and expense for each reporting period. Estimates
are used in accounting for, among other things, allowances for doubtful accounts, deferred taxes and related valuation allowances,
fair value of derivative liabilities, uncertain tax positions, loss contingencies, fair value of options granted under the Company’s
stock-based compensation plan, fair value of assets and liabilities acquired in business combinations, capital leases, asset impairments,
estimates of future cash flows used to evaluate impairments, useful lives of property, equipment and intangible assets, value of
contingent acquisition debt, inventory obsolescence, and sales returns. Actual results may differ from previously estimated
amounts and such differences may be material to the consolidated financial statements. Estimates and assumptions are reviewed
periodically, and the effects of revisions are reflected prospectively in the period they occur.</t>
  </si>
  <si>
    <t>Cash and Cash Equivalents</t>
  </si>
  <si>
    <t>The Company considers only its monetary liquid
assets with original maturities of three months or less as cash and cash equivalents.</t>
  </si>
  <si>
    <t>Line of Credit - Loan and Security Agreement</t>
  </si>
  <si>
    <t>CLR had a factoring agreement (“Factoring
Agreement”) with Crestmark Bank (“Crestmark”) related to accounts receivable resulting from sales of certain
CLR products. On November 16, 2017, CLR entered into a new Loan and Security Agreement (“Agreement”) with Crestmark
which amended and restated the original Factoring Agreement dated February 12, 2010 with Crestmark and subsequent agreement amendments
thereto. CLR is provided with a line of credit related to accounts receivables resulting from sales of certain products that includes
borrowings to be advanced against acceptable eligible inventory related to CLR. Effective December 29, 2017, CLR entered into a
First Amendment to the Agreement, to include an increase in the maximum overall borrowing to $6,250,000. The loan amount may not
exceed an amount which is the lesser of (a) $6,250,000 or (b) the sum of up (i) to 85% of the value of the eligible accounts; plus,
(ii) the lesser of $1,000,000 or 50% of eligible inventory or 50% of (i) above, plus (iii) the lesser of $250,000 or eligible inventory
or 75% of certain specific inventory identified within the Agreement. The Agreement contains certain financial and
nonfinancial covenants with which the Company must comply to maintain its borrowing availability and avoid penalties. The outstanding principal balance of the Agreement
bears interest based upon a year of 360 days with interest being charged for each day the principal amount is outstanding including
the date of actual payment. The interest rate is a rate equal to the prime rate plus 2.50% with a floor of 6.75%. In addition,
other fees are incurred for the maintenance of the loan in accordance with the Agreement. Other fees may be incurred in the event
the minimum loan balance of $2,000,000 is not maintained. The Agreement is effective until November 16, 2020. The Company and the Company’s CEO, Mr.
Wallach, have entered into a Corporate Guaranty and Personal Guaranty, respectively, with Crestmark guaranteeing payments in the
event that the Company’s commercial coffee segment CLR were to default. In addition, the Company’s President and Chief
Financial Officer, Mr. Briskie, personally entered into a Guaranty of Validity representing the Company’s financials so long
as the indebtedness is owing to Crestmark, maintaining certain covenants and guarantees. The Company’s outstanding line of credit
liability related to the Agreement was approximately $2,500,000 and $3,808,000 as of September 30, 2018 and December 31, 2017,
respectively.</t>
  </si>
  <si>
    <t>Short-term Notes Payable</t>
  </si>
  <si>
    <t>On July 18, 2018, the Company entered into lending
agreements (the “Lending Agreements”) with three separate entities and received loans in the total amount of $2,000,000
to be paid back over an eight-month period on a monthly basis. Payments are comprised of principal and accrued interest with an
effective interest rate between 29% and 35%. The Company’s outstanding balance related to the Lending Agreements is
approximately $1,303,000 as of September 30, 2018 and is included in other current liabilities on the Company’s balance sheet
as of September 30, 2018.</t>
  </si>
  <si>
    <t>Related Party Transactions</t>
  </si>
  <si>
    <t xml:space="preserve">Richard Renton Richard Renton is a member of the Board of Directors
and owns and operates WVNP, Inc., a supplier of certain inventory items sold by the Company. The Company made purchases of approximately
$34,000 and $61,000 from WVNP Inc., for the three months ended September 30, 2018 and 2017, respectively, and $151,000 and $142,000
for the nine months ended September 30, 2018 and 2017, respectively. In addition, Mr. Renton is a distributor of the Company and
earns commissions on product sales. Paul Sallwasser Mr. Paul Sallwasser is a member of the board
directors and owns a note (the “2014 Note”) issued in the Company’s private placement consummated in 2014 (the
“2014 Private Placement”) in the principal amount of $75,000 convertible into 10,714 shares of common stock and a warrant
(the “2014 Warrant”) issued in the 2014 Private Placement exercisable for 14,673 shares of common stock. Mr. Sallwasser
acquired in the 2017 Private Placement a 2017 Note in the principal amount of $37,615 convertible into 8,177 shares of common stock
and a warrant (the “2017 Warrant”) issued, in the 2017 Private Placement, exercisable for 5,719 shares of common stock.
Mr. Sallwasser also acquired in the 2017 Private Placement in exchange for the “2015 Note” he owned, acquired in the
Company’s private placement consummated in 2015 (the “2015 Private Placement”), a 2017 Note in the principal
amount of $5,000 convertible into 1,087 shares of common stock and a 2017 Warrant exercisable for 543 shares of common stock. He
also owns 58,129 shares of common stock and an option to purchase 5,000 shares of common stock that are immediately exercisable.
On March 30, 2018, the Company completed its Series B Offering, and in accordance with the terms of the 2017 Notes, Mr. Sallwasser’s
2017 Notes converted to 9,264 shares of the Company’s common stock. </t>
  </si>
  <si>
    <t>Other Relationship Transactions</t>
  </si>
  <si>
    <t>Hernandez, Hernandez, Export Y Company The Company’s coffee segment, CLR, is
associated with Hernandez, Hernandez, Export Y Company (“H&amp;H”), a Nicaragua company, through sourcing arrangements
to procure Nicaraguan green coffee beans and in March 2014 as part of the Siles acquisition, CLR engaged the owners of H&amp;H
as employees to manage Siles. The Company made purchases of approximately $1,896,000 and $3,533,000 from this supplier for the
three months ended September 30, 2018 and 2017, respectively and $8,969,000 and $8,707,000 for the nine months ended September
30, 2018 and 2017, respectively. In addition, CLR sold approximately $117,000
and $2,387,000 for the three months ended September 30, 2018 and 2017, respectively and $3,419,000 and $3,934,000 for the nine
months ended September 30, 2018 and 2017, respectively, of green coffee beans to H&amp;H Coffee Group Export, a Florida based company
which is affiliated with H&amp;H. H&amp;H Coffee Group Export also participated
in the Company’s Series B Offering and purchased 126,316 shares of Series B Convertible Preferred Stock at $9.50 per share
for an aggregate investment of $1,200,000. As of September 30, 2018, the Series B Convertible Preferred Stock held by H&amp;H Coffee
Group Export remains outstanding.</t>
  </si>
  <si>
    <t>Revenue Recognition</t>
  </si>
  <si>
    <t>The Company recognizes revenue from product
sales when the following four criteria are met: persuasive evidence of an arrangement exists, delivery has occurred, or services
have been rendered, the selling price is fixed or determinable, and collectability is reasonably assured. The Company ships the
majority of its direct selling segment products directly to the distributors primarily via UPS, USPS or FedEx and receives substantially
all payments for these sales in the form of credit card transactions. The Company regularly monitors its use of credit card or
merchant services to ensure that its financial risk related to credit quality and credit concentrations is actively managed. Revenue
is recognized upon passage of title and risk of loss to customers when product is shipped from the fulfillment facility. The Company
ships the majority of its coffee segment products via common carrier and invoices its customer for the products. Revenue is recognized
when the title and risk of loss is passed to the customer under the terms of the shipping arrangement, typically, FOB shipping
point. The Company also charges fees to become a distributor,
and earn a position in the network genealogy, which are recognized as revenue in the period received. The Company’s distributors
are required to pay a one-time enrollment fee and receive a welcome kit specific to that country or region that consists of forms,
policy and procedures, selling aids, access to the Company’s distributor website and a genealogy position with no down line
distributors. Sales revenue and a reserve for estimated returns
are recorded net of sales tax.</t>
  </si>
  <si>
    <t>Deferred Revenues and Costs</t>
  </si>
  <si>
    <t>As of September 30, 2018, and December 31, 2017,
the balance in deferred revenues was approximately $4,516,000 and $3,386,000, respectively. Deferred revenue related to the Company’s
direct selling segment is attributable to the Heritage Makers product line and also for future Company convention and distributor
events. In addition, the Company recognizes deferred revenue from the commercial coffee segment. Deferred revenue related to Heritage Makers
was approximately $2,356,000 and $1,882,000, as of September 30, 2018, and December 31, 2017, respectively. The deferred revenue
represents Heritage Maker’s obligation for points purchased by customers that have not yet been redeemed for product. Cash
received for points sold is recorded as deferred revenue. Revenue is recognized when customers redeem the points and the product
is shipped. Deferred costs relate to Heritage Makers prepaid
commissions that are recognized in expense at the time the related revenue is recognized. As of September 30, 2018, and December
31, 2017, the balance in deferred costs was approximately $447,000 and $433,000, respectively, and is included in prepaid expenses
and current assets. Deferred revenue related to CLR as of September
30, 2018 and December 31, 2017 was approximately $2,015,000 and $1,291,000, respectively, and represents deposits on customer orders
that have not yet been completed and shipped. Deferred revenue related to pre-enrollment in
upcoming conventions and distributor events of approximately $145,000 and $213,000, as of September 30, 2018 and December
31, 2017, respectively, relate primarily to the Company’s 2018 events. The Company does not recognize this revenue until
the event occurs.</t>
  </si>
  <si>
    <t>Plantation Costs</t>
  </si>
  <si>
    <t>The Company’s commercial coffee segment
includes the results of Siles, which is a 500-acre coffee plantation and a dry-processing facility located on 26 acres located
in Matagalpa, Nicaragua. Siles is a wholly-owned subsidiary of CLR, and the results of CLR include the depreciation and amortization
of capitalized costs, development and maintenance and harvesting costs of Siles. In accordance with GAAP plantation maintenance
and harvesting costs for commercially producing coffee farms are charged against earnings when the coffee is sold. Deferred
harvest costs accumulate throughout the year and are expensed over the remainder of the year as the coffee is sold. The difference
between actual harvest costs incurred and the amount of harvest costs recognized as expense is recorded as either an increase or
decrease in deferred harvest costs, which is reported as an asset and included with prepaid expenses and other current assets in
the condensed consolidated balance sheets. Once the harvest is complete, the harvest costs are then recognized as inventory. During the Company’s second quarter ended
June 30, 2018 the Company completed its 2018 harvest and recognized $439,000 in inventory costs. The 2019 harvest is expected to be completed
during the Company’s second quarter of 2019.</t>
  </si>
  <si>
    <t>Stock-based Compensation</t>
  </si>
  <si>
    <t>The Company accounts for stock-based compensation
in accordance with ASC Topic 718, “ Compensation – Stock Compensation,” The Company accounts for equity instruments
issued to non-employees in accordance with authoritative guidance for equity-based payments to non-employees. Stock options issued
to non-employees are accounted for at their estimated fair value, determined using the Black-Scholes option-pricing model. The
fair value of options granted to non-employees is re-measured as they vest, and the resulting increase in value, if any, is recognized
as expense during the period the related services are rendered.</t>
  </si>
  <si>
    <t>Income Taxes</t>
  </si>
  <si>
    <t>The Company accounts for income taxes in accordance
with ASC Topic 740, “Income Taxes,” under the asset and liability method which includes the recognition of deferred
tax assets and liabilities for the expected future tax consequences of events that have been included in the consolidated financial
statements. Under this approach, deferred taxes are recorded for the future tax consequences expected to occur when the reported
amounts of assets and liabilities are recovered or paid. The provision for income taxes represents income taxes paid or payable
for the current year plus the change in deferred taxes during the year. Deferred taxes result from differences between the financial
statement and tax basis of assets and liabilities and are adjusted for changes in tax rates and tax laws when changes are enacted.
The effects of future changes in income tax laws or rates are not anticipated. Income taxes for the interim periods are computed
using the effective tax rates estimated to be applicable for the full fiscal year, as adjusted for any discrete taxable events
that occur during the period. The Company files income tax returns in the
United States (“U.S.”) on a federal basis and in many U.S. state and foreign jurisdictions. Certain tax years remain
open to examination by the major taxing jurisdictions to which the Company is subject.</t>
  </si>
  <si>
    <t>Commitments and Contingencies</t>
  </si>
  <si>
    <t>The Company is from time to time, the subject
of claims and suits arising out of matters related to the Company’s business. The Company is party to litigation at the present
time and may become party to litigation in the future. In general, litigation claims can be expensive, and time consuming to bring
or defend against and could result in settlements or damages that could significantly affect financial results. It is not possible
to predict the final resolution of the current litigation to which the Company is party to, and the impact of certain of these
matters on the Company’s business, results of operations, and financial condition could be material. Regardless of the outcome,
litigation has adversely impacted the Company’s business because of defense costs, diversion of management resources and
other factors.</t>
  </si>
  <si>
    <t>Recently Issued Accounting Pronouncements</t>
  </si>
  <si>
    <t xml:space="preserve">In February 2018, the Financial Accounting Standards
Board (“FASB”) issued Accounting Standards Update (“ASU”) 2018-02, Income Statement - Reporting Comprehensive
Income Reclassification of Certain Tax Effects from Accumulated Other Comprehensive Income In May 2017, the FASB issued ASU 2017-09,
Compensation - Stock Compensation In July 2017, the FASB issued ASU 2017-11, Earnings
Per Share Distinguishing Liabilities from Equity Derivatives and Hedging Accounting for Certain Financial Instruments with Down Round Features Replacement of the Indefinite Deferral
for Mandatorily Redeemable Financial Instruments of Certain Nonpublic Entities and Certain Mandatorily Redeemable Noncontrolling
Interests with a Scope Exception In August 2016, the FASB issued ASU 2016-15,
Statement of Cash Flows Classification of Certain Cash Receipts and Cash Payments, In March 2016, the FASB issued ASU 2016-09,
Compensation–Stock Compensation Improvements to Employee Share-Based Payment Accounting. In January 2017, the FASB issued ASU 2017-04, Intangibles
— Goodwill and Other Simplifying the Test for Goodwill Impairment In February 2016, the FASB issued ASU 2016-02,
Leases In May 2014, the FASB issued ASU 2014-09, Revenue
from Contracts with Customers </t>
  </si>
  <si>
    <t>Inventory and Costs of Revenues (Tables)</t>
  </si>
  <si>
    <t>Inventory And Cost Of Sales Tables</t>
  </si>
  <si>
    <t>Inventories</t>
  </si>
  <si>
    <t xml:space="preserve">As of
September 30, 2018
December 31, 2017
Finished goods $ 11,366 $ 10,994
Raw materials 14,241 12,143
25,607 23,137
Reserve for excess and obsolete (1,829 ) (1,064 )
Inventory, net $ 23,778 $ 22,073 </t>
  </si>
  <si>
    <t>Acquisitions and Business Combinations (Tables)</t>
  </si>
  <si>
    <t>Acquisitions And Business Combinations</t>
  </si>
  <si>
    <t>Assets acquired and liabilities assumed</t>
  </si>
  <si>
    <t xml:space="preserve">Distributor organization $ 1,275
Customer-related intangible 765
Trademarks and trade name 585
Total purchase price $ 2,625
Distributor organization $ 197
Customer-related intangible 127
Trademarks and trade name 101
Total $ 425 </t>
  </si>
  <si>
    <t>Intangible Assets and Goodwill (Tables)</t>
  </si>
  <si>
    <t>Intangible Assets And Goodwill Tables</t>
  </si>
  <si>
    <t xml:space="preserve">September 30, 2018 December 31, 2017
Cost
Accumulated Amortization Net Cost
Accumulated Amortization Net
Distributor organizations $ 15,050 $ 9,394 $ 5,656 $ 16,204 $ 8,363 $ 7,841
Trademarks and trade names 7,553 1,669 5,884 7,779 1,229 6,550
Customer relationships 10,673 5,578 5,095 10,966 4,711 6,255
Internally developed software 720 533 187 720 458 262
Intangible assets $ 33,996 $ 17,174 $ 16,822 $ 35,669 $ 14,761 $ 20,908 </t>
  </si>
  <si>
    <t xml:space="preserve">September 30, 2018
December 31, 2017
Goodwill, commercial coffee $ 3,314 $ 3,314
Goodwill, direct selling 3,009 3,009
Total goodwill $ 6,323 $ 6,323 </t>
  </si>
  <si>
    <t>Convertible Notes Payable (Tables)</t>
  </si>
  <si>
    <t>Debt Tables</t>
  </si>
  <si>
    <t>Convertible note oustanding</t>
  </si>
  <si>
    <t xml:space="preserve">September 30, 2018
December 31, 2017
8% Convertible Notes due July and August 2019 (2014 Notes), principal $ 4,750 $ 4,750
Debt discounts (873 ) (1,659 )
Carrying value of 2014 Notes 3,877 3,091
8% Convertible Notes due October and November 2018 (2015 Notes), principal 3,000 3,000
Debt discounts (17 ) (172 )
Carrying value of 2015 Notes 2,983 2,828
8% Convertible Notes due July and August 2020 (2017 Notes), principal - 7,254
Fair value of bifurcated embedded conversion option of 2017 Notes - 200
Debt discounts - (2,209 )
Carrying value of 2017 Notes - 5,245
Total carrying value of convertible notes payable $ 6,860 $ 11,164 </t>
  </si>
  <si>
    <t>Derivative Liability (Tables)</t>
  </si>
  <si>
    <t>Derivative Liability Tables</t>
  </si>
  <si>
    <t>Monte Carlo fair value of warrants</t>
  </si>
  <si>
    <t xml:space="preserve"> The estimated fair value of the warrants was
computed as of September 30, 2018 and December 31, 2017 using a Monte Carlo simulation of one (1) million trials, with the following
assumptions:
September 30, 2018
December 31, 2017
Stock price volatility 65.77% -76.69% 61.06%
Risk-free interest rates 2.51% - 2.88% 1.96%
Annual dividend yield 0% 0%
Expected life 0.83-3.00 years 1.58-2.78 years </t>
  </si>
  <si>
    <t>Fair Value of Financial Instruments (Tables)</t>
  </si>
  <si>
    <t>Fair Value Of Financial Instruments Tables</t>
  </si>
  <si>
    <t>Fair value measurement within the three levels of value hierarchy</t>
  </si>
  <si>
    <t xml:space="preserve">Fair Value at September 30, 2018
Total Level 1 Level 2 Level 3
Liabilities:
Contingent acquisition debt, current portion $ 702 $ - $ - $ 702
Contingent acquisition debt, less current portion 10,116 - - 10,116
Warrant derivative liability 8,537 - - 8,537
Total liabilities $ 19,355 $ - $ - $ 19,355
Fair Value at December 31, 2017
Total Level 1 Level 2 Level 3
Liabilities:
Contingent acquisition debt, current portion $ 587 $ - $ - $ 587
Contingent acquisition debt, less current portion 13,817 - - 13,817
Warrant derivative liability 3,365 - - 3,365
Embedded conversion option derivative 200 - - 200
Total liabilities $ 17,969 $ - $ - $ 17,969 </t>
  </si>
  <si>
    <t>Private Placements measured at fair value using Level 3 inputs</t>
  </si>
  <si>
    <t xml:space="preserve">Warrant Derivative Liability
Balance at December 31, 2017 $ 3,365
Issuance 822
Adjustments to estimated fair value 4,634
Adjustment related to the modification of warrants (Note 7) (284 )
Balance at September 30, 2018 $ 8,537
Embedded Conversion Feature Derivative Liability
Balance at December 31, 2017 $ 200
Issuance -
Adjustment related to the conversion of the 2017 Notes (200 )
Balance at September 30, 2018 $ -
Contingent Consideration
Balance at December 31, 2017 $ 14,404
Level 3 liabilities acquired 2,460
Level 3 liabilities settled (137 )
Adjustments to liabilities included in earnings (4,076 )
Adjustment to purchase price (1,833 )
Balance at September 30, 2018 $ 10,818 </t>
  </si>
  <si>
    <t>Stockholders' Equity (Tables)</t>
  </si>
  <si>
    <t>Stock Option Plan Tables</t>
  </si>
  <si>
    <t>Dividends Declared</t>
  </si>
  <si>
    <t>Declaration Date Record Date Payment Date Cash Dividend Per Preferred Share
Series B Preferred Stock:
June 20, 2018 June 27, 2018 July 2, 2018 $0.12
June 20, 2018 September 26, 2018 October 2, 2018 $0.12</t>
  </si>
  <si>
    <t>Warrant Activity</t>
  </si>
  <si>
    <t xml:space="preserve">Number of Warrants
Balance at December 31, 2017 2,710,066
Issued 459,168
Expired / cancelled -
Exercised -
Balance at September 30, 2018 3,169,234 </t>
  </si>
  <si>
    <t>Summary of Plan Options</t>
  </si>
  <si>
    <t xml:space="preserve">Number of Shares
Weighted Average Exercise Price
Weighted Average Remaining Contract Life (years)
Aggregate Intrinsic Value (in thousands)
Outstanding December 31, 2017 1,584,523 $ 4.76 6.16 $ 126
Issued 894,295 4.02
Canceled / expired (59,379 ) 5.75
Exercised (612 ) 5.19 -
Outstanding September 30, 2018 2,418,827 $ 4.46 7.14 $ 5,484
Exercisable September 30, 2018 1,021,648 $ 4.51 4.53 $ 2,270
Number of Shares
Balance at December 31, 2017 500,000
Issued -
Canceled (12,500 )
Balance at September 30, 2018 487,500 </t>
  </si>
  <si>
    <t>Segment and Geographical Information (Tables)</t>
  </si>
  <si>
    <t>Segment And Geographical Information Tables</t>
  </si>
  <si>
    <t>Segment information revenue</t>
  </si>
  <si>
    <t xml:space="preserve">Three months ended Nine months ended
September 30, September 30,
2018 2017 2018 2017
Revenues
Direct selling $ 34,280 $ 37,954 $ 106,437 $ 106,734
Commercial coffee 4,802 6,441 19,894 17,921
Total revenues $ 39,082 $ 44,395 $ 126,331 $ 124,655
Gross profit
Direct selling $ 23,622 $ 25,472 $ 73,444 $ 71,522
Commercial coffee 90 292 662 210
Total gross profit $ 23,712 $ 25,764 $ 74,106 $ 71,732
Operating income (loss)
Direct selling $ (487 ) $ (1,233 ) $ 1,670 $ (2,392 )
Commercial coffee (919 ) (584 ) (2,399 ) (2,501 )
Total operating loss $ (1,406 ) $ (1,817 ) $ (729 ) $ (4,893 )
Net (loss) income
Direct selling $ (2,788 ) $ (1,311 ) $ (2,656 ) $ (2,958 )
Commercial coffee (5,622 ) 243 (8,676 ) (2,899 )
Total net loss $ (8,410 ) $ (1,068 ) $ (11,332 ) $ (5,857 )
Capital expenditures
Direct selling $ 132 $ 223 $ 247 $ 697
Commercial coffee 414 110 1,144 391
Total capital expenditures $ 546 $ 333 $ 1,391 $ 1,088 </t>
  </si>
  <si>
    <t>Segment information assets</t>
  </si>
  <si>
    <t xml:space="preserve">As of
September 30, 2018
December 31, 2017
Total assets
Direct selling $ 41,796 $ 44,082
Commercial coffee 32,607 28,307
Total assets $ 74,403 $ 72,389 </t>
  </si>
  <si>
    <t>Segment information geographical</t>
  </si>
  <si>
    <t xml:space="preserve">Three months ended Nine months ended
September 30, September 30,
2018 2017 2018 2017
Revenues
United States $ 33,600 $ 39,013 $ 108,973 $ 111,524
International 5,482 5,382 17,358 13,131
Total revenues $ 39,082 $ 44,395 $ 126,331 $ 124,655 </t>
  </si>
  <si>
    <t>Basis of Presentation and Description of Business (Details Narrative) - USD ($) $ in Thousands</t>
  </si>
  <si>
    <t>Basis Of Presentation And Description Of Business Details Narrative</t>
  </si>
  <si>
    <t>Basic and Diluted Net Loss Per Share (Details Narrative) - shares</t>
  </si>
  <si>
    <t>Anti dilutive securities</t>
  </si>
  <si>
    <t>Inventory and Costs of Revenues (Details) - USD ($) $ in Thousands</t>
  </si>
  <si>
    <t>Inventory And Cost Of Sales Details</t>
  </si>
  <si>
    <t>Finished goods</t>
  </si>
  <si>
    <t>Raw materials</t>
  </si>
  <si>
    <t>Total inventory</t>
  </si>
  <si>
    <t>Reserve for excess and obsolete inventory</t>
  </si>
  <si>
    <t>Total inventory, net</t>
  </si>
  <si>
    <t>Acquisitions and Business Combinations (Details) - USD ($) $ in Thousands</t>
  </si>
  <si>
    <t>Total</t>
  </si>
  <si>
    <t>BeautiControl [Member]</t>
  </si>
  <si>
    <t>Total purchase price</t>
  </si>
  <si>
    <t>BeautiControl [Member] | Distributor organization</t>
  </si>
  <si>
    <t>BeautiControl [Member] | Customer-related intangible [Member]</t>
  </si>
  <si>
    <t>BeautiControl [Member] | Trademarks and trade name [Member]</t>
  </si>
  <si>
    <t>Intangible Assets and Goodwill (Details) - USD ($) $ in Thousands</t>
  </si>
  <si>
    <t>Distributor organizations [Member]</t>
  </si>
  <si>
    <t>Cost</t>
  </si>
  <si>
    <t>Accumulated Amortization</t>
  </si>
  <si>
    <t>Net</t>
  </si>
  <si>
    <t>Trademarks and trade names [Member]</t>
  </si>
  <si>
    <t>Customer relationships [Member]</t>
  </si>
  <si>
    <t>Internally developed software [Member]</t>
  </si>
  <si>
    <t>Intangible assets [Member]</t>
  </si>
  <si>
    <t>Intangible Assets and Goodwill (Details 1) - USD ($) $ in Thousands</t>
  </si>
  <si>
    <t>Commercial Coffee [Member]</t>
  </si>
  <si>
    <t>Direct Selling [Member]</t>
  </si>
  <si>
    <t>Intangible Assets and Goodwill (Details Narrative) - USD ($) $ in Thousands</t>
  </si>
  <si>
    <t>Intangible Assets And Goodwill Details Narrative</t>
  </si>
  <si>
    <t>Amortization expense</t>
  </si>
  <si>
    <t>Trademarks</t>
  </si>
  <si>
    <t>Goodwill balance</t>
  </si>
  <si>
    <t>Convertible Notes Payable (Details) - USD ($) $ in Thousands</t>
  </si>
  <si>
    <t>Total convertible notes payable, net of debt discount</t>
  </si>
  <si>
    <t>Convertible notes payable, current</t>
  </si>
  <si>
    <t>Convertible Notes Payable 1 [Member]</t>
  </si>
  <si>
    <t>Convertible notes issued</t>
  </si>
  <si>
    <t>Net debt issuance costs</t>
  </si>
  <si>
    <t>Convertible Notes Payable 2 [Member]</t>
  </si>
  <si>
    <t>Convertible Notes Payable 3 [Member]</t>
  </si>
  <si>
    <t>Fair value of bifurcated embedded conversion option</t>
  </si>
  <si>
    <t>Convertible Notes Payable (Details Narrative) - USD ($) $ in Thousands</t>
  </si>
  <si>
    <t>November 2015 Private Placement [Member]</t>
  </si>
  <si>
    <t>Principal outstanding amount remains</t>
  </si>
  <si>
    <t>July 2014 Private Placement [Member]</t>
  </si>
  <si>
    <t>JulyAug 2017 Private Placement [Member]</t>
  </si>
  <si>
    <t>Derivative Liability (Details)</t>
  </si>
  <si>
    <t>12 Months Ended</t>
  </si>
  <si>
    <t>Stock price volatility</t>
  </si>
  <si>
    <t>61.06%</t>
  </si>
  <si>
    <t>Risk-free interest rate</t>
  </si>
  <si>
    <t>1.96%</t>
  </si>
  <si>
    <t>Annual dividend yield</t>
  </si>
  <si>
    <t>0.00%</t>
  </si>
  <si>
    <t>Minimum [Member]</t>
  </si>
  <si>
    <t>65.77%</t>
  </si>
  <si>
    <t>2.51%</t>
  </si>
  <si>
    <t>Expected life</t>
  </si>
  <si>
    <t>9 months 29 days</t>
  </si>
  <si>
    <t>2 years 9 months 11 days</t>
  </si>
  <si>
    <t>Maximum [Member]</t>
  </si>
  <si>
    <t>76.69%</t>
  </si>
  <si>
    <t>2.88%</t>
  </si>
  <si>
    <t>3 years</t>
  </si>
  <si>
    <t>1 year 6 months 29 days</t>
  </si>
  <si>
    <t>Fair Value of Financial Instruments (Details) - USD ($) $ in Thousands</t>
  </si>
  <si>
    <t>Liabilities:</t>
  </si>
  <si>
    <t>Contingent acquisition debt, less current portion</t>
  </si>
  <si>
    <t>Embedded conversion option derivative</t>
  </si>
  <si>
    <t>Level 1 [Member]</t>
  </si>
  <si>
    <t>Level 2 [Member]</t>
  </si>
  <si>
    <t>Level 3 [Member]</t>
  </si>
  <si>
    <t>Fair Value of Financial Instruments (Details 1) $ in Thousands</t>
  </si>
  <si>
    <t>Sep. 30, 2018USD ($)</t>
  </si>
  <si>
    <t>Fair Value Of Financial Instruments</t>
  </si>
  <si>
    <t>Warant derivative liability, beginning</t>
  </si>
  <si>
    <t>Issuance</t>
  </si>
  <si>
    <t>Adjustments to estimated fair value</t>
  </si>
  <si>
    <t>Adjustment related to the modification of warrants (Note 7)</t>
  </si>
  <si>
    <t>Warant derivative liability, ending</t>
  </si>
  <si>
    <t>Embedded conversion feature derivative liability, beginning</t>
  </si>
  <si>
    <t>Adjustment related to the conversion of the 2017 Notes</t>
  </si>
  <si>
    <t>Embedded conversion feature derivative liability, ending</t>
  </si>
  <si>
    <t>Contingent consideration, beginning</t>
  </si>
  <si>
    <t>Level 3 liabilities acquired</t>
  </si>
  <si>
    <t>Level 3 liabilities settled</t>
  </si>
  <si>
    <t>Adjustments to liabilities included in earnings</t>
  </si>
  <si>
    <t>Adjustment to purchase price allocation</t>
  </si>
  <si>
    <t>Contingent consideration, ending</t>
  </si>
  <si>
    <t>Stockholders' Equity (Details) - Series B Preferred Stock [Member]</t>
  </si>
  <si>
    <t>Sep. 30, 2018$ / shares</t>
  </si>
  <si>
    <t>Dividend Declared [Member]</t>
  </si>
  <si>
    <t>Declaration Date</t>
  </si>
  <si>
    <t>Jun. 20,
		2018</t>
  </si>
  <si>
    <t>Record Date</t>
  </si>
  <si>
    <t>Jun. 27,
		2018</t>
  </si>
  <si>
    <t>Payment Date</t>
  </si>
  <si>
    <t>Jul. 2,
		2018</t>
  </si>
  <si>
    <t>Dividend Per Preferred Share</t>
  </si>
  <si>
    <t>Dividend Declared 2 [Member]</t>
  </si>
  <si>
    <t>Sep. 26,
		2018</t>
  </si>
  <si>
    <t>Oct. 2,
		2018</t>
  </si>
  <si>
    <t>Stockholders' Equity (Details 1)</t>
  </si>
  <si>
    <t>Sep. 30, 2018shares</t>
  </si>
  <si>
    <t>Stock Option [Member]</t>
  </si>
  <si>
    <t>Number of Shares</t>
  </si>
  <si>
    <t>Outstanding, beginning of period</t>
  </si>
  <si>
    <t>Issued</t>
  </si>
  <si>
    <t>Expired / cancelled</t>
  </si>
  <si>
    <t>Exercised</t>
  </si>
  <si>
    <t>Outstanding, end of period</t>
  </si>
  <si>
    <t>Warrant [Member]</t>
  </si>
  <si>
    <t>Stockholders' Equity (Details 2) $ / shares in Units, $ in Thousands</t>
  </si>
  <si>
    <t>Sep. 30, 2018USD ($)$ / sharesshares</t>
  </si>
  <si>
    <t>Granted</t>
  </si>
  <si>
    <t>Canceled / expired</t>
  </si>
  <si>
    <t>Exercisable, end of period</t>
  </si>
  <si>
    <t>Outstanding, beginning of period | $ / shares</t>
  </si>
  <si>
    <t>Granted | $ / shares</t>
  </si>
  <si>
    <t>Canceled / expired | $ / shares</t>
  </si>
  <si>
    <t>Exercised | $ / shares</t>
  </si>
  <si>
    <t>Outstanding, end of period | $ / shares</t>
  </si>
  <si>
    <t>Exercisable, end of period | $ / shares</t>
  </si>
  <si>
    <t>Weighted Average Remaining Contract Life (years) Outstanding, Beginning</t>
  </si>
  <si>
    <t>6 years 1 month 28 days</t>
  </si>
  <si>
    <t>Weighted Average Remaining Contract Life (years) Outstanding, Ending</t>
  </si>
  <si>
    <t>7 years 1 month 20 days</t>
  </si>
  <si>
    <t>Weighted Average Remaining Contract Life (years) Exerciseable, Ending</t>
  </si>
  <si>
    <t>4 years 6 months 11 days</t>
  </si>
  <si>
    <t>Aggregate Intrinsic Value</t>
  </si>
  <si>
    <t>Outstanding, beginning of period | $</t>
  </si>
  <si>
    <t>Exercised | $</t>
  </si>
  <si>
    <t>Outstanding, end of period | $</t>
  </si>
  <si>
    <t>Exercisable, end of period | $</t>
  </si>
  <si>
    <t>Restricted Stock [Member]</t>
  </si>
  <si>
    <t>Stockholders' Equity (Details Narrative) - shares</t>
  </si>
  <si>
    <t>Segment and Geographical Information (Details) - USD ($) $ in Thousands</t>
  </si>
  <si>
    <t>Net (loss) income</t>
  </si>
  <si>
    <t>Capital expenditures</t>
  </si>
  <si>
    <t>Segment and Geographical Information (Details 1) - USD ($) $ in Thousands</t>
  </si>
  <si>
    <t>Segment and Geographical Information (Details 2) - USD ($) $ in Thousands</t>
  </si>
  <si>
    <t>Total revenues</t>
  </si>
  <si>
    <t>United States [Member]</t>
  </si>
  <si>
    <t>International [Member]</t>
  </si>
  <si>
    <t>Segment and Geographical Information (Details Narrative) - USD ($) $ in Thousands</t>
  </si>
  <si>
    <t>Tangible asset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6932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21</v>
      </c>
    </row>
    <row r="13" spans="1:3">
      <c r="A13" s="4" t="s">
        <v>22</v>
      </c>
      <c r="B13" s="4" t="s">
        <v>13</v>
      </c>
    </row>
    <row r="14" spans="1:3">
      <c r="A14" s="4" t="s">
        <v>23</v>
      </c>
      <c r="B14" s="4" t="s">
        <v>21</v>
      </c>
    </row>
    <row r="15" spans="1:3">
      <c r="A15" s="4" t="s">
        <v>24</v>
      </c>
      <c r="B15" s="4" t="s">
        <v>25</v>
      </c>
    </row>
    <row r="16" spans="1:3">
      <c r="A16" s="4" t="s">
        <v>26</v>
      </c>
      <c r="C16" s="5" t="n">
        <v>22836193</v>
      </c>
    </row>
    <row r="17" spans="1:3">
      <c r="A17" s="4" t="s">
        <v>27</v>
      </c>
      <c r="B17" s="6" t="s">
        <v>28</v>
      </c>
    </row>
    <row r="18" spans="1:3">
      <c r="A18" s="4" t="s">
        <v>29</v>
      </c>
      <c r="B18"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1</v>
      </c>
      <c r="B1" s="2" t="s">
        <v>1</v>
      </c>
    </row>
    <row r="2" spans="1:2">
      <c r="B2" s="2" t="s">
        <v>2</v>
      </c>
    </row>
    <row r="3" spans="1:2">
      <c r="A3" s="3" t="s">
        <v>175</v>
      </c>
    </row>
    <row r="4" spans="1:2">
      <c r="A4" s="4" t="s">
        <v>181</v>
      </c>
      <c r="B4" s="4" t="s">
        <v>18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3</v>
      </c>
      <c r="B1" s="2" t="s">
        <v>1</v>
      </c>
    </row>
    <row r="2" spans="1:2">
      <c r="B2" s="2" t="s">
        <v>2</v>
      </c>
    </row>
    <row r="3" spans="1:2">
      <c r="A3" s="3" t="s">
        <v>175</v>
      </c>
    </row>
    <row r="4" spans="1:2">
      <c r="A4" s="4" t="s">
        <v>183</v>
      </c>
      <c r="B4" s="4" t="s">
        <v>1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5</v>
      </c>
      <c r="B1" s="2" t="s">
        <v>1</v>
      </c>
    </row>
    <row r="2" spans="1:2">
      <c r="B2" s="2" t="s">
        <v>2</v>
      </c>
    </row>
    <row r="3" spans="1:2">
      <c r="A3" s="3" t="s">
        <v>175</v>
      </c>
    </row>
    <row r="4" spans="1:2">
      <c r="A4" s="4" t="s">
        <v>185</v>
      </c>
      <c r="B4" s="4" t="s">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7</v>
      </c>
      <c r="B1" s="2" t="s">
        <v>1</v>
      </c>
    </row>
    <row r="2" spans="1:2">
      <c r="B2" s="2" t="s">
        <v>2</v>
      </c>
    </row>
    <row r="3" spans="1:2">
      <c r="A3" s="3" t="s">
        <v>175</v>
      </c>
    </row>
    <row r="4" spans="1:2">
      <c r="A4" s="4" t="s">
        <v>187</v>
      </c>
      <c r="B4" s="4" t="s">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9</v>
      </c>
      <c r="B1" s="2" t="s">
        <v>1</v>
      </c>
    </row>
    <row r="2" spans="1:2">
      <c r="B2" s="2" t="s">
        <v>2</v>
      </c>
    </row>
    <row r="3" spans="1:2">
      <c r="A3" s="3" t="s">
        <v>175</v>
      </c>
    </row>
    <row r="4" spans="1:2">
      <c r="A4" s="4" t="s">
        <v>189</v>
      </c>
      <c r="B4" s="4" t="s">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1</v>
      </c>
      <c r="B1" s="2" t="s">
        <v>1</v>
      </c>
    </row>
    <row r="2" spans="1:2">
      <c r="B2" s="2" t="s">
        <v>2</v>
      </c>
    </row>
    <row r="3" spans="1:2">
      <c r="A3" s="3" t="s">
        <v>175</v>
      </c>
    </row>
    <row r="4" spans="1:2">
      <c r="A4" s="4" t="s">
        <v>191</v>
      </c>
      <c r="B4" s="4" t="s">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3</v>
      </c>
      <c r="B1" s="2" t="s">
        <v>1</v>
      </c>
    </row>
    <row r="2" spans="1:2">
      <c r="B2" s="2" t="s">
        <v>2</v>
      </c>
    </row>
    <row r="3" spans="1:2">
      <c r="A3" s="3" t="s">
        <v>175</v>
      </c>
    </row>
    <row r="4" spans="1:2">
      <c r="A4" s="4" t="s">
        <v>193</v>
      </c>
      <c r="B4" s="4" t="s">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5</v>
      </c>
      <c r="B1" s="2" t="s">
        <v>1</v>
      </c>
    </row>
    <row r="2" spans="1:2">
      <c r="B2" s="2" t="s">
        <v>2</v>
      </c>
    </row>
    <row r="3" spans="1:2">
      <c r="A3" s="3" t="s">
        <v>195</v>
      </c>
    </row>
    <row r="4" spans="1:2">
      <c r="A4" s="4" t="s">
        <v>195</v>
      </c>
      <c r="B4" s="4"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61"/>
    <col customWidth="1" max="2" min="2" width="80"/>
  </cols>
  <sheetData>
    <row r="1" spans="1:2">
      <c r="A1" s="1" t="s">
        <v>197</v>
      </c>
      <c r="B1" s="2" t="s">
        <v>1</v>
      </c>
    </row>
    <row r="2" spans="1:2">
      <c r="B2" s="2" t="s">
        <v>2</v>
      </c>
    </row>
    <row r="3" spans="1:2">
      <c r="A3" s="3" t="s">
        <v>198</v>
      </c>
    </row>
    <row r="4" spans="1:2">
      <c r="A4" s="4" t="s">
        <v>199</v>
      </c>
      <c r="B4" s="4" t="s">
        <v>200</v>
      </c>
    </row>
    <row r="5" spans="1:2">
      <c r="A5" s="4" t="s">
        <v>201</v>
      </c>
      <c r="B5" s="4" t="s">
        <v>202</v>
      </c>
    </row>
    <row r="6" spans="1:2">
      <c r="A6" s="4" t="s">
        <v>203</v>
      </c>
      <c r="B6" s="4" t="s">
        <v>204</v>
      </c>
    </row>
    <row r="7" spans="1:2">
      <c r="A7" s="4" t="s">
        <v>205</v>
      </c>
      <c r="B7" s="4" t="s">
        <v>206</v>
      </c>
    </row>
    <row r="8" spans="1:2">
      <c r="A8" s="4" t="s">
        <v>207</v>
      </c>
      <c r="B8" s="4" t="s">
        <v>208</v>
      </c>
    </row>
    <row r="9" spans="1:2">
      <c r="A9" s="4" t="s">
        <v>209</v>
      </c>
      <c r="B9" s="4" t="s">
        <v>210</v>
      </c>
    </row>
    <row r="10" spans="1:2">
      <c r="A10" s="4" t="s">
        <v>211</v>
      </c>
      <c r="B10" s="4" t="s">
        <v>212</v>
      </c>
    </row>
    <row r="11" spans="1:2">
      <c r="A11" s="4" t="s">
        <v>213</v>
      </c>
      <c r="B11" s="4" t="s">
        <v>214</v>
      </c>
    </row>
    <row r="12" spans="1:2">
      <c r="A12" s="4" t="s">
        <v>215</v>
      </c>
      <c r="B12" s="4" t="s">
        <v>216</v>
      </c>
    </row>
    <row r="13" spans="1:2">
      <c r="A13" s="4" t="s">
        <v>217</v>
      </c>
      <c r="B13" s="4" t="s">
        <v>218</v>
      </c>
    </row>
    <row r="14" spans="1:2">
      <c r="A14" s="4" t="s">
        <v>219</v>
      </c>
      <c r="B14" s="4" t="s">
        <v>220</v>
      </c>
    </row>
    <row r="15" spans="1:2">
      <c r="A15" s="4" t="s">
        <v>221</v>
      </c>
      <c r="B15" s="4" t="s">
        <v>222</v>
      </c>
    </row>
    <row r="16" spans="1:2">
      <c r="A16" s="4" t="s">
        <v>223</v>
      </c>
      <c r="B16" s="4" t="s">
        <v>224</v>
      </c>
    </row>
    <row r="17" spans="1:2">
      <c r="A17" s="4" t="s">
        <v>225</v>
      </c>
      <c r="B17" s="4" t="s">
        <v>226</v>
      </c>
    </row>
    <row r="18" spans="1:2">
      <c r="A18" s="4" t="s">
        <v>227</v>
      </c>
      <c r="B18" s="4" t="s">
        <v>228</v>
      </c>
    </row>
    <row r="19" spans="1:2">
      <c r="A19" s="4" t="s">
        <v>229</v>
      </c>
      <c r="B19" s="4" t="s">
        <v>230</v>
      </c>
    </row>
    <row r="20" spans="1:2">
      <c r="A20" s="4" t="s">
        <v>231</v>
      </c>
      <c r="B20" s="4" t="s">
        <v>232</v>
      </c>
    </row>
    <row r="21" spans="1:2">
      <c r="A21" s="4" t="s">
        <v>233</v>
      </c>
      <c r="B21" s="4" t="s">
        <v>234</v>
      </c>
    </row>
    <row r="22" spans="1:2">
      <c r="A22" s="4" t="s">
        <v>235</v>
      </c>
      <c r="B22" s="4" t="s">
        <v>236</v>
      </c>
    </row>
    <row r="23" spans="1:2">
      <c r="A23" s="4" t="s">
        <v>237</v>
      </c>
      <c r="B23" s="4" t="s">
        <v>23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7" t="n">
        <v>2298</v>
      </c>
      <c r="C3" s="7" t="n">
        <v>673</v>
      </c>
    </row>
    <row r="4" spans="1:3">
      <c r="A4" s="4" t="s">
        <v>34</v>
      </c>
      <c r="B4" s="5" t="n">
        <v>6137</v>
      </c>
      <c r="C4" s="5" t="n">
        <v>4314</v>
      </c>
    </row>
    <row r="5" spans="1:3">
      <c r="A5" s="4" t="s">
        <v>35</v>
      </c>
      <c r="B5" s="5" t="n">
        <v>140</v>
      </c>
      <c r="C5" s="5" t="n">
        <v>106</v>
      </c>
    </row>
    <row r="6" spans="1:3">
      <c r="A6" s="4" t="s">
        <v>36</v>
      </c>
      <c r="B6" s="5" t="n">
        <v>23778</v>
      </c>
      <c r="C6" s="5" t="n">
        <v>22073</v>
      </c>
    </row>
    <row r="7" spans="1:3">
      <c r="A7" s="4" t="s">
        <v>37</v>
      </c>
      <c r="B7" s="5" t="n">
        <v>5023</v>
      </c>
      <c r="C7" s="5" t="n">
        <v>3999</v>
      </c>
    </row>
    <row r="8" spans="1:3">
      <c r="A8" s="4" t="s">
        <v>38</v>
      </c>
      <c r="B8" s="5" t="n">
        <v>37376</v>
      </c>
      <c r="C8" s="5" t="n">
        <v>31165</v>
      </c>
    </row>
    <row r="9" spans="1:3">
      <c r="A9" s="4" t="s">
        <v>39</v>
      </c>
      <c r="B9" s="5" t="n">
        <v>13733</v>
      </c>
      <c r="C9" s="5" t="n">
        <v>13707</v>
      </c>
    </row>
    <row r="10" spans="1:3">
      <c r="A10" s="4" t="s">
        <v>40</v>
      </c>
      <c r="B10" s="5" t="n">
        <v>149</v>
      </c>
      <c r="C10" s="5" t="n">
        <v>286</v>
      </c>
    </row>
    <row r="11" spans="1:3">
      <c r="A11" s="4" t="s">
        <v>41</v>
      </c>
      <c r="B11" s="5" t="n">
        <v>16822</v>
      </c>
      <c r="C11" s="5" t="n">
        <v>20908</v>
      </c>
    </row>
    <row r="12" spans="1:3">
      <c r="A12" s="4" t="s">
        <v>42</v>
      </c>
      <c r="B12" s="5" t="n">
        <v>6323</v>
      </c>
      <c r="C12" s="5" t="n">
        <v>6323</v>
      </c>
    </row>
    <row r="13" spans="1:3">
      <c r="A13" s="4" t="s">
        <v>43</v>
      </c>
      <c r="B13" s="5" t="n">
        <v>74403</v>
      </c>
      <c r="C13" s="5" t="n">
        <v>72389</v>
      </c>
    </row>
    <row r="14" spans="1:3">
      <c r="A14" s="3" t="s">
        <v>44</v>
      </c>
    </row>
    <row r="15" spans="1:3">
      <c r="A15" s="4" t="s">
        <v>45</v>
      </c>
      <c r="B15" s="5" t="n">
        <v>9937</v>
      </c>
      <c r="C15" s="5" t="n">
        <v>11728</v>
      </c>
    </row>
    <row r="16" spans="1:3">
      <c r="A16" s="4" t="s">
        <v>46</v>
      </c>
      <c r="B16" s="5" t="n">
        <v>4056</v>
      </c>
      <c r="C16" s="5" t="n">
        <v>4277</v>
      </c>
    </row>
    <row r="17" spans="1:3">
      <c r="A17" s="4" t="s">
        <v>47</v>
      </c>
      <c r="B17" s="5" t="n">
        <v>6746</v>
      </c>
      <c r="C17" s="5" t="n">
        <v>5437</v>
      </c>
    </row>
    <row r="18" spans="1:3">
      <c r="A18" s="4" t="s">
        <v>48</v>
      </c>
      <c r="B18" s="5" t="n">
        <v>4516</v>
      </c>
      <c r="C18" s="5" t="n">
        <v>3386</v>
      </c>
    </row>
    <row r="19" spans="1:3">
      <c r="A19" s="4" t="s">
        <v>49</v>
      </c>
      <c r="B19" s="5" t="n">
        <v>2500</v>
      </c>
      <c r="C19" s="5" t="n">
        <v>3808</v>
      </c>
    </row>
    <row r="20" spans="1:3">
      <c r="A20" s="4" t="s">
        <v>50</v>
      </c>
      <c r="B20" s="5" t="n">
        <v>2309</v>
      </c>
      <c r="C20" s="5" t="n">
        <v>1144</v>
      </c>
    </row>
    <row r="21" spans="1:3">
      <c r="A21" s="4" t="s">
        <v>51</v>
      </c>
      <c r="B21" s="5" t="n">
        <v>1137</v>
      </c>
      <c r="C21" s="5" t="n">
        <v>983</v>
      </c>
    </row>
    <row r="22" spans="1:3">
      <c r="A22" s="4" t="s">
        <v>52</v>
      </c>
      <c r="B22" s="5" t="n">
        <v>139</v>
      </c>
      <c r="C22" s="5" t="n">
        <v>176</v>
      </c>
    </row>
    <row r="23" spans="1:3">
      <c r="A23" s="4" t="s">
        <v>53</v>
      </c>
      <c r="B23" s="5" t="n">
        <v>6860</v>
      </c>
      <c r="C23" s="5" t="n">
        <v>2828</v>
      </c>
    </row>
    <row r="24" spans="1:3">
      <c r="A24" s="4" t="s">
        <v>54</v>
      </c>
      <c r="B24" s="5" t="n">
        <v>8537</v>
      </c>
      <c r="C24" s="5" t="n">
        <v>3365</v>
      </c>
    </row>
    <row r="25" spans="1:3">
      <c r="A25" s="4" t="s">
        <v>55</v>
      </c>
      <c r="B25" s="5" t="n">
        <v>702</v>
      </c>
      <c r="C25" s="5" t="n">
        <v>587</v>
      </c>
    </row>
    <row r="26" spans="1:3">
      <c r="A26" s="4" t="s">
        <v>56</v>
      </c>
      <c r="B26" s="5" t="n">
        <v>47439</v>
      </c>
      <c r="C26" s="5" t="n">
        <v>37719</v>
      </c>
    </row>
    <row r="27" spans="1:3">
      <c r="A27" s="4" t="s">
        <v>57</v>
      </c>
      <c r="B27" s="5" t="n">
        <v>839</v>
      </c>
      <c r="C27" s="5" t="n">
        <v>694</v>
      </c>
    </row>
    <row r="28" spans="1:3">
      <c r="A28" s="4" t="s">
        <v>58</v>
      </c>
      <c r="B28" s="5" t="n">
        <v>4281</v>
      </c>
      <c r="C28" s="5" t="n">
        <v>4372</v>
      </c>
    </row>
    <row r="29" spans="1:3">
      <c r="A29" s="4" t="s">
        <v>59</v>
      </c>
      <c r="B29" s="5" t="n">
        <v>0</v>
      </c>
      <c r="C29" s="5" t="n">
        <v>8336</v>
      </c>
    </row>
    <row r="30" spans="1:3">
      <c r="A30" s="4" t="s">
        <v>60</v>
      </c>
      <c r="B30" s="5" t="n">
        <v>10116</v>
      </c>
      <c r="C30" s="5" t="n">
        <v>13817</v>
      </c>
    </row>
    <row r="31" spans="1:3">
      <c r="A31" s="4" t="s">
        <v>61</v>
      </c>
      <c r="B31" s="5" t="n">
        <v>62675</v>
      </c>
      <c r="C31" s="5" t="n">
        <v>64938</v>
      </c>
    </row>
    <row r="32" spans="1:3">
      <c r="A32" s="4" t="s">
        <v>62</v>
      </c>
      <c r="C32" s="4" t="s">
        <v>63</v>
      </c>
    </row>
    <row r="33" spans="1:3">
      <c r="A33" s="3" t="s">
        <v>64</v>
      </c>
    </row>
    <row r="34" spans="1:3">
      <c r="A34" s="4" t="s">
        <v>65</v>
      </c>
      <c r="B34" s="5" t="n">
        <v>22</v>
      </c>
      <c r="C34" s="5" t="n">
        <v>20</v>
      </c>
    </row>
    <row r="35" spans="1:3">
      <c r="A35" s="4" t="s">
        <v>66</v>
      </c>
      <c r="B35" s="5" t="n">
        <v>184369</v>
      </c>
      <c r="C35" s="5" t="n">
        <v>171405</v>
      </c>
    </row>
    <row r="36" spans="1:3">
      <c r="A36" s="4" t="s">
        <v>67</v>
      </c>
      <c r="B36" s="5" t="n">
        <v>-175025</v>
      </c>
      <c r="C36" s="5" t="n">
        <v>-163693</v>
      </c>
    </row>
    <row r="37" spans="1:3">
      <c r="A37" s="4" t="s">
        <v>68</v>
      </c>
      <c r="B37" s="5" t="n">
        <v>53</v>
      </c>
      <c r="C37" s="5" t="n">
        <v>-281</v>
      </c>
    </row>
    <row r="38" spans="1:3">
      <c r="A38" s="4" t="s">
        <v>69</v>
      </c>
      <c r="B38" s="5" t="n">
        <v>9419</v>
      </c>
      <c r="C38" s="5" t="n">
        <v>7451</v>
      </c>
    </row>
    <row r="39" spans="1:3">
      <c r="A39" s="4" t="s">
        <v>70</v>
      </c>
      <c r="B39" s="5" t="n">
        <v>74403</v>
      </c>
      <c r="C39" s="5" t="n">
        <v>72389</v>
      </c>
    </row>
    <row r="40" spans="1:3">
      <c r="A40" s="4" t="s">
        <v>71</v>
      </c>
    </row>
    <row r="41" spans="1:3">
      <c r="A41" s="3" t="s">
        <v>64</v>
      </c>
    </row>
    <row r="42" spans="1:3">
      <c r="A42" s="4" t="s">
        <v>72</v>
      </c>
      <c r="B42" s="5" t="n">
        <v>0</v>
      </c>
      <c r="C42" s="5" t="n">
        <v>0</v>
      </c>
    </row>
    <row r="43" spans="1:3">
      <c r="A43" s="4" t="s">
        <v>73</v>
      </c>
    </row>
    <row r="44" spans="1:3">
      <c r="A44" s="3" t="s">
        <v>64</v>
      </c>
    </row>
    <row r="45" spans="1:3">
      <c r="A45" s="4" t="s">
        <v>72</v>
      </c>
      <c r="B45" s="5" t="n">
        <v>0</v>
      </c>
      <c r="C45" s="5" t="n">
        <v>0</v>
      </c>
    </row>
    <row r="46" spans="1:3">
      <c r="A46" s="4" t="s">
        <v>74</v>
      </c>
    </row>
    <row r="47" spans="1:3">
      <c r="A47" s="3" t="s">
        <v>64</v>
      </c>
    </row>
    <row r="48" spans="1:3">
      <c r="A48" s="4" t="s">
        <v>72</v>
      </c>
      <c r="B48" s="7" t="n">
        <v>2309</v>
      </c>
      <c r="C48" s="7"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3</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247</v>
      </c>
      <c r="B1" s="2" t="s">
        <v>1</v>
      </c>
    </row>
    <row r="2" spans="1:2">
      <c r="B2" s="2" t="s">
        <v>2</v>
      </c>
    </row>
    <row r="3" spans="1:2">
      <c r="A3" s="3" t="s">
        <v>248</v>
      </c>
    </row>
    <row r="4" spans="1:2">
      <c r="A4" s="4" t="s">
        <v>183</v>
      </c>
      <c r="B4" s="4" t="s">
        <v>249</v>
      </c>
    </row>
    <row r="5" spans="1:2">
      <c r="A5" s="4" t="s">
        <v>42</v>
      </c>
      <c r="B5" s="4" t="s">
        <v>25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1</v>
      </c>
      <c r="B1" s="2" t="s">
        <v>1</v>
      </c>
    </row>
    <row r="2" spans="1:2">
      <c r="B2" s="2" t="s">
        <v>2</v>
      </c>
    </row>
    <row r="3" spans="1:2">
      <c r="A3" s="3" t="s">
        <v>252</v>
      </c>
    </row>
    <row r="4" spans="1:2">
      <c r="A4" s="4" t="s">
        <v>253</v>
      </c>
      <c r="B4" s="4" t="s">
        <v>25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5</v>
      </c>
      <c r="B1" s="2" t="s">
        <v>1</v>
      </c>
    </row>
    <row r="2" spans="1:2">
      <c r="B2" s="2" t="s">
        <v>2</v>
      </c>
    </row>
    <row r="3" spans="1:2">
      <c r="A3" s="3" t="s">
        <v>256</v>
      </c>
    </row>
    <row r="4" spans="1:2">
      <c r="A4" s="4" t="s">
        <v>257</v>
      </c>
      <c r="B4" s="4" t="s">
        <v>25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259</v>
      </c>
      <c r="B1" s="2" t="s">
        <v>1</v>
      </c>
    </row>
    <row r="2" spans="1:2">
      <c r="B2" s="2" t="s">
        <v>2</v>
      </c>
    </row>
    <row r="3" spans="1:2">
      <c r="A3" s="3" t="s">
        <v>260</v>
      </c>
    </row>
    <row r="4" spans="1:2">
      <c r="A4" s="4" t="s">
        <v>261</v>
      </c>
      <c r="B4" s="4" t="s">
        <v>262</v>
      </c>
    </row>
    <row r="5" spans="1:2">
      <c r="A5" s="4" t="s">
        <v>263</v>
      </c>
      <c r="B5" s="4" t="s">
        <v>26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0"/>
    <col customWidth="1" max="2" min="2" width="80"/>
  </cols>
  <sheetData>
    <row r="1" spans="1:2">
      <c r="A1" s="1" t="s">
        <v>265</v>
      </c>
      <c r="B1" s="2" t="s">
        <v>1</v>
      </c>
    </row>
    <row r="2" spans="1:2">
      <c r="B2" s="2" t="s">
        <v>2</v>
      </c>
    </row>
    <row r="3" spans="1:2">
      <c r="A3" s="3" t="s">
        <v>266</v>
      </c>
    </row>
    <row r="4" spans="1:2">
      <c r="A4" s="4" t="s">
        <v>267</v>
      </c>
      <c r="B4" s="4" t="s">
        <v>268</v>
      </c>
    </row>
    <row r="5" spans="1:2">
      <c r="A5" s="4" t="s">
        <v>269</v>
      </c>
      <c r="B5" s="4" t="s">
        <v>270</v>
      </c>
    </row>
    <row r="6" spans="1:2">
      <c r="A6" s="4" t="s">
        <v>271</v>
      </c>
      <c r="B6" s="4" t="s">
        <v>27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6"/>
    <col customWidth="1" max="2" min="2" width="80"/>
  </cols>
  <sheetData>
    <row r="1" spans="1:2">
      <c r="A1" s="1" t="s">
        <v>273</v>
      </c>
      <c r="B1" s="2" t="s">
        <v>1</v>
      </c>
    </row>
    <row r="2" spans="1:2">
      <c r="B2" s="2" t="s">
        <v>2</v>
      </c>
    </row>
    <row r="3" spans="1:2">
      <c r="A3" s="3" t="s">
        <v>274</v>
      </c>
    </row>
    <row r="4" spans="1:2">
      <c r="A4" s="4" t="s">
        <v>275</v>
      </c>
      <c r="B4" s="4" t="s">
        <v>276</v>
      </c>
    </row>
    <row r="5" spans="1:2">
      <c r="A5" s="4" t="s">
        <v>277</v>
      </c>
      <c r="B5" s="4" t="s">
        <v>278</v>
      </c>
    </row>
    <row r="6" spans="1:2">
      <c r="A6" s="4" t="s">
        <v>279</v>
      </c>
      <c r="B6" s="4" t="s">
        <v>28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1</v>
      </c>
      <c r="B1" s="2" t="s">
        <v>2</v>
      </c>
      <c r="C1" s="2" t="s">
        <v>31</v>
      </c>
    </row>
    <row r="2" spans="1:3">
      <c r="A2" s="3" t="s">
        <v>282</v>
      </c>
    </row>
    <row r="3" spans="1:3">
      <c r="A3" s="4" t="s">
        <v>34</v>
      </c>
      <c r="B3" s="7" t="n">
        <v>6137</v>
      </c>
      <c r="C3" s="7" t="n">
        <v>4314</v>
      </c>
    </row>
    <row r="4" spans="1:3">
      <c r="A4" s="4" t="s">
        <v>36</v>
      </c>
      <c r="B4" s="5" t="n">
        <v>23778</v>
      </c>
      <c r="C4" s="5" t="n">
        <v>22073</v>
      </c>
    </row>
    <row r="5" spans="1:3">
      <c r="A5" s="4" t="s">
        <v>48</v>
      </c>
      <c r="B5" s="7" t="n">
        <v>4516</v>
      </c>
      <c r="C5" s="7" t="n">
        <v>3386</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s>
  <sheetData>
    <row r="1" spans="1:5">
      <c r="A1" s="1" t="s">
        <v>283</v>
      </c>
      <c r="B1" s="2" t="s">
        <v>87</v>
      </c>
      <c r="D1" s="2" t="s">
        <v>1</v>
      </c>
    </row>
    <row r="2" spans="1:5">
      <c r="B2" s="2" t="s">
        <v>2</v>
      </c>
      <c r="C2" s="2" t="s">
        <v>88</v>
      </c>
      <c r="D2" s="2" t="s">
        <v>2</v>
      </c>
      <c r="E2" s="2" t="s">
        <v>88</v>
      </c>
    </row>
    <row r="3" spans="1:5">
      <c r="A3" s="3" t="s">
        <v>175</v>
      </c>
    </row>
    <row r="4" spans="1:5">
      <c r="A4" s="4" t="s">
        <v>284</v>
      </c>
      <c r="B4" s="5" t="n">
        <v>8053426</v>
      </c>
      <c r="C4" s="5" t="n">
        <v>7506283</v>
      </c>
      <c r="D4" s="5" t="n">
        <v>8053426</v>
      </c>
      <c r="E4" s="5" t="n">
        <v>7506283</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285</v>
      </c>
      <c r="B1" s="2" t="s">
        <v>2</v>
      </c>
      <c r="C1" s="2" t="s">
        <v>31</v>
      </c>
    </row>
    <row r="2" spans="1:3">
      <c r="A2" s="3" t="s">
        <v>286</v>
      </c>
    </row>
    <row r="3" spans="1:3">
      <c r="A3" s="4" t="s">
        <v>287</v>
      </c>
      <c r="B3" s="7" t="n">
        <v>11366</v>
      </c>
      <c r="C3" s="7" t="n">
        <v>10994</v>
      </c>
    </row>
    <row r="4" spans="1:3">
      <c r="A4" s="4" t="s">
        <v>288</v>
      </c>
      <c r="B4" s="5" t="n">
        <v>14241</v>
      </c>
      <c r="C4" s="5" t="n">
        <v>12143</v>
      </c>
    </row>
    <row r="5" spans="1:3">
      <c r="A5" s="4" t="s">
        <v>289</v>
      </c>
      <c r="B5" s="5" t="n">
        <v>25607</v>
      </c>
      <c r="C5" s="5" t="n">
        <v>23137</v>
      </c>
    </row>
    <row r="6" spans="1:3">
      <c r="A6" s="4" t="s">
        <v>290</v>
      </c>
      <c r="B6" s="5" t="n">
        <v>-1829</v>
      </c>
      <c r="C6" s="5" t="n">
        <v>-1064</v>
      </c>
    </row>
    <row r="7" spans="1:3">
      <c r="A7" s="4" t="s">
        <v>291</v>
      </c>
      <c r="B7" s="7" t="n">
        <v>23778</v>
      </c>
      <c r="C7" s="7" t="n">
        <v>2207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75</v>
      </c>
      <c r="B1" s="2" t="s">
        <v>2</v>
      </c>
      <c r="C1" s="2" t="s">
        <v>31</v>
      </c>
    </row>
    <row r="2" spans="1:3">
      <c r="A2" s="3" t="s">
        <v>76</v>
      </c>
    </row>
    <row r="3" spans="1:3">
      <c r="A3" s="4" t="s">
        <v>77</v>
      </c>
      <c r="B3" s="8" t="n">
        <v>0.001</v>
      </c>
      <c r="C3" s="8" t="n">
        <v>0.001</v>
      </c>
    </row>
    <row r="4" spans="1:3">
      <c r="A4" s="4" t="s">
        <v>78</v>
      </c>
      <c r="B4" s="5" t="n">
        <v>5000000</v>
      </c>
      <c r="C4" s="5" t="n">
        <v>5000000</v>
      </c>
    </row>
    <row r="5" spans="1:3">
      <c r="A5" s="4" t="s">
        <v>79</v>
      </c>
      <c r="B5" s="8" t="n">
        <v>0.001</v>
      </c>
      <c r="C5" s="8" t="n">
        <v>0.001</v>
      </c>
    </row>
    <row r="6" spans="1:3">
      <c r="A6" s="4" t="s">
        <v>80</v>
      </c>
      <c r="B6" s="5" t="n">
        <v>50000000</v>
      </c>
      <c r="C6" s="5" t="n">
        <v>50000000</v>
      </c>
    </row>
    <row r="7" spans="1:3">
      <c r="A7" s="4" t="s">
        <v>81</v>
      </c>
      <c r="B7" s="5" t="n">
        <v>21956869</v>
      </c>
      <c r="C7" s="5" t="n">
        <v>19723285</v>
      </c>
    </row>
    <row r="8" spans="1:3">
      <c r="A8" s="4" t="s">
        <v>82</v>
      </c>
      <c r="B8" s="5" t="n">
        <v>21956869</v>
      </c>
      <c r="C8" s="5" t="n">
        <v>19723285</v>
      </c>
    </row>
    <row r="9" spans="1:3">
      <c r="A9" s="4" t="s">
        <v>71</v>
      </c>
    </row>
    <row r="10" spans="1:3">
      <c r="A10" s="3" t="s">
        <v>76</v>
      </c>
    </row>
    <row r="11" spans="1:3">
      <c r="A11" s="4" t="s">
        <v>83</v>
      </c>
      <c r="B11" s="5" t="n">
        <v>161135</v>
      </c>
      <c r="C11" s="5" t="n">
        <v>161135</v>
      </c>
    </row>
    <row r="12" spans="1:3">
      <c r="A12" s="4" t="s">
        <v>84</v>
      </c>
      <c r="B12" s="5" t="n">
        <v>161135</v>
      </c>
      <c r="C12" s="5" t="n">
        <v>161135</v>
      </c>
    </row>
    <row r="13" spans="1:3">
      <c r="A13" s="4" t="s">
        <v>73</v>
      </c>
    </row>
    <row r="14" spans="1:3">
      <c r="A14" s="3" t="s">
        <v>76</v>
      </c>
    </row>
    <row r="15" spans="1:3">
      <c r="A15" s="4" t="s">
        <v>77</v>
      </c>
      <c r="C15" s="8" t="n">
        <v>0.001</v>
      </c>
    </row>
    <row r="16" spans="1:3">
      <c r="A16" s="4" t="s">
        <v>78</v>
      </c>
      <c r="C16" s="5" t="n">
        <v>5000000</v>
      </c>
    </row>
    <row r="17" spans="1:3">
      <c r="A17" s="4" t="s">
        <v>83</v>
      </c>
      <c r="B17" s="5" t="n">
        <v>0</v>
      </c>
      <c r="C17" s="5" t="n">
        <v>0</v>
      </c>
    </row>
    <row r="18" spans="1:3">
      <c r="A18" s="4" t="s">
        <v>84</v>
      </c>
      <c r="B18" s="5" t="n">
        <v>315967</v>
      </c>
      <c r="C18" s="5" t="n">
        <v>0</v>
      </c>
    </row>
    <row r="19" spans="1:3">
      <c r="A19" s="4" t="s">
        <v>85</v>
      </c>
      <c r="B19" s="7" t="n">
        <v>3000</v>
      </c>
    </row>
    <row r="20" spans="1:3">
      <c r="A20" s="4" t="s">
        <v>74</v>
      </c>
    </row>
    <row r="21" spans="1:3">
      <c r="A21" s="3" t="s">
        <v>76</v>
      </c>
    </row>
    <row r="22" spans="1:3">
      <c r="A22" s="4" t="s">
        <v>77</v>
      </c>
      <c r="B22" s="8" t="n">
        <v>0.001</v>
      </c>
      <c r="C22" s="8" t="n">
        <v>0.001</v>
      </c>
    </row>
    <row r="23" spans="1:3">
      <c r="A23" s="4" t="s">
        <v>78</v>
      </c>
      <c r="B23" s="5" t="n">
        <v>700000</v>
      </c>
      <c r="C23" s="5" t="n">
        <v>0</v>
      </c>
    </row>
    <row r="24" spans="1:3">
      <c r="A24" s="4" t="s">
        <v>83</v>
      </c>
      <c r="B24" s="5" t="n">
        <v>354704</v>
      </c>
      <c r="C24" s="5" t="n">
        <v>0</v>
      </c>
    </row>
    <row r="25" spans="1:3">
      <c r="A25" s="4" t="s">
        <v>84</v>
      </c>
      <c r="B25" s="5" t="n">
        <v>354704</v>
      </c>
      <c r="C25" s="5" t="n">
        <v>0</v>
      </c>
    </row>
    <row r="26" spans="1:3">
      <c r="A26" s="4" t="s">
        <v>85</v>
      </c>
      <c r="B26" s="7" t="n">
        <v>34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292</v>
      </c>
      <c r="B1" s="2" t="s">
        <v>87</v>
      </c>
      <c r="D1" s="2" t="s">
        <v>1</v>
      </c>
    </row>
    <row r="2" spans="1:5">
      <c r="B2" s="2" t="s">
        <v>2</v>
      </c>
      <c r="C2" s="2" t="s">
        <v>88</v>
      </c>
      <c r="D2" s="2" t="s">
        <v>2</v>
      </c>
      <c r="E2" s="2" t="s">
        <v>88</v>
      </c>
    </row>
    <row r="3" spans="1:5">
      <c r="A3" s="4" t="s">
        <v>293</v>
      </c>
      <c r="B3" s="7" t="n">
        <v>2200</v>
      </c>
      <c r="C3" s="7" t="n">
        <v>0</v>
      </c>
      <c r="D3" s="7" t="n">
        <v>2200</v>
      </c>
      <c r="E3" s="7" t="n">
        <v>0</v>
      </c>
    </row>
    <row r="4" spans="1:5">
      <c r="A4" s="4" t="s">
        <v>294</v>
      </c>
    </row>
    <row r="5" spans="1:5">
      <c r="A5" s="4" t="s">
        <v>295</v>
      </c>
      <c r="D5" s="5" t="n">
        <v>2625</v>
      </c>
    </row>
    <row r="6" spans="1:5">
      <c r="A6" s="4" t="s">
        <v>293</v>
      </c>
      <c r="D6" s="5" t="n">
        <v>425</v>
      </c>
    </row>
    <row r="7" spans="1:5">
      <c r="A7" s="4" t="s">
        <v>296</v>
      </c>
    </row>
    <row r="8" spans="1:5">
      <c r="A8" s="4" t="s">
        <v>295</v>
      </c>
      <c r="D8" s="5" t="n">
        <v>1275</v>
      </c>
    </row>
    <row r="9" spans="1:5">
      <c r="A9" s="4" t="s">
        <v>293</v>
      </c>
      <c r="D9" s="5" t="n">
        <v>197</v>
      </c>
    </row>
    <row r="10" spans="1:5">
      <c r="A10" s="4" t="s">
        <v>297</v>
      </c>
    </row>
    <row r="11" spans="1:5">
      <c r="A11" s="4" t="s">
        <v>295</v>
      </c>
      <c r="D11" s="5" t="n">
        <v>765</v>
      </c>
    </row>
    <row r="12" spans="1:5">
      <c r="A12" s="4" t="s">
        <v>293</v>
      </c>
      <c r="D12" s="5" t="n">
        <v>127</v>
      </c>
    </row>
    <row r="13" spans="1:5">
      <c r="A13" s="4" t="s">
        <v>298</v>
      </c>
    </row>
    <row r="14" spans="1:5">
      <c r="A14" s="4" t="s">
        <v>295</v>
      </c>
      <c r="D14" s="5" t="n">
        <v>585</v>
      </c>
    </row>
    <row r="15" spans="1:5">
      <c r="A15" s="4" t="s">
        <v>293</v>
      </c>
      <c r="D15" s="7" t="n">
        <v>101</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299</v>
      </c>
      <c r="B1" s="2" t="s">
        <v>2</v>
      </c>
      <c r="C1" s="2" t="s">
        <v>31</v>
      </c>
    </row>
    <row r="2" spans="1:3">
      <c r="A2" s="4" t="s">
        <v>300</v>
      </c>
    </row>
    <row r="3" spans="1:3">
      <c r="A3" s="4" t="s">
        <v>301</v>
      </c>
      <c r="B3" s="7" t="n">
        <v>15050</v>
      </c>
      <c r="C3" s="7" t="n">
        <v>16204</v>
      </c>
    </row>
    <row r="4" spans="1:3">
      <c r="A4" s="4" t="s">
        <v>302</v>
      </c>
      <c r="B4" s="5" t="n">
        <v>9394</v>
      </c>
      <c r="C4" s="5" t="n">
        <v>8363</v>
      </c>
    </row>
    <row r="5" spans="1:3">
      <c r="A5" s="4" t="s">
        <v>303</v>
      </c>
      <c r="B5" s="5" t="n">
        <v>5656</v>
      </c>
      <c r="C5" s="5" t="n">
        <v>7841</v>
      </c>
    </row>
    <row r="6" spans="1:3">
      <c r="A6" s="4" t="s">
        <v>304</v>
      </c>
    </row>
    <row r="7" spans="1:3">
      <c r="A7" s="4" t="s">
        <v>301</v>
      </c>
      <c r="B7" s="5" t="n">
        <v>7553</v>
      </c>
      <c r="C7" s="5" t="n">
        <v>7779</v>
      </c>
    </row>
    <row r="8" spans="1:3">
      <c r="A8" s="4" t="s">
        <v>302</v>
      </c>
      <c r="B8" s="5" t="n">
        <v>1669</v>
      </c>
      <c r="C8" s="5" t="n">
        <v>1229</v>
      </c>
    </row>
    <row r="9" spans="1:3">
      <c r="A9" s="4" t="s">
        <v>303</v>
      </c>
      <c r="B9" s="5" t="n">
        <v>5884</v>
      </c>
      <c r="C9" s="5" t="n">
        <v>6550</v>
      </c>
    </row>
    <row r="10" spans="1:3">
      <c r="A10" s="4" t="s">
        <v>305</v>
      </c>
    </row>
    <row r="11" spans="1:3">
      <c r="A11" s="4" t="s">
        <v>301</v>
      </c>
      <c r="B11" s="5" t="n">
        <v>10673</v>
      </c>
      <c r="C11" s="5" t="n">
        <v>10966</v>
      </c>
    </row>
    <row r="12" spans="1:3">
      <c r="A12" s="4" t="s">
        <v>302</v>
      </c>
      <c r="B12" s="5" t="n">
        <v>5578</v>
      </c>
      <c r="C12" s="5" t="n">
        <v>4711</v>
      </c>
    </row>
    <row r="13" spans="1:3">
      <c r="A13" s="4" t="s">
        <v>303</v>
      </c>
      <c r="B13" s="5" t="n">
        <v>5095</v>
      </c>
      <c r="C13" s="5" t="n">
        <v>6255</v>
      </c>
    </row>
    <row r="14" spans="1:3">
      <c r="A14" s="4" t="s">
        <v>306</v>
      </c>
    </row>
    <row r="15" spans="1:3">
      <c r="A15" s="4" t="s">
        <v>301</v>
      </c>
      <c r="B15" s="5" t="n">
        <v>720</v>
      </c>
      <c r="C15" s="5" t="n">
        <v>720</v>
      </c>
    </row>
    <row r="16" spans="1:3">
      <c r="A16" s="4" t="s">
        <v>302</v>
      </c>
      <c r="B16" s="5" t="n">
        <v>533</v>
      </c>
      <c r="C16" s="5" t="n">
        <v>458</v>
      </c>
    </row>
    <row r="17" spans="1:3">
      <c r="A17" s="4" t="s">
        <v>303</v>
      </c>
      <c r="B17" s="5" t="n">
        <v>187</v>
      </c>
      <c r="C17" s="5" t="n">
        <v>262</v>
      </c>
    </row>
    <row r="18" spans="1:3">
      <c r="A18" s="4" t="s">
        <v>307</v>
      </c>
    </row>
    <row r="19" spans="1:3">
      <c r="A19" s="4" t="s">
        <v>301</v>
      </c>
      <c r="B19" s="5" t="n">
        <v>33996</v>
      </c>
      <c r="C19" s="5" t="n">
        <v>35669</v>
      </c>
    </row>
    <row r="20" spans="1:3">
      <c r="A20" s="4" t="s">
        <v>302</v>
      </c>
      <c r="B20" s="5" t="n">
        <v>17174</v>
      </c>
      <c r="C20" s="5" t="n">
        <v>14761</v>
      </c>
    </row>
    <row r="21" spans="1:3">
      <c r="A21" s="4" t="s">
        <v>303</v>
      </c>
      <c r="B21" s="7" t="n">
        <v>16822</v>
      </c>
      <c r="C21" s="7" t="n">
        <v>20908</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308</v>
      </c>
      <c r="B1" s="2" t="s">
        <v>2</v>
      </c>
      <c r="C1" s="2" t="s">
        <v>31</v>
      </c>
    </row>
    <row r="2" spans="1:3">
      <c r="A2" s="4" t="s">
        <v>42</v>
      </c>
      <c r="B2" s="7" t="n">
        <v>6323</v>
      </c>
      <c r="C2" s="7" t="n">
        <v>6323</v>
      </c>
    </row>
    <row r="3" spans="1:3">
      <c r="A3" s="4" t="s">
        <v>309</v>
      </c>
    </row>
    <row r="4" spans="1:3">
      <c r="A4" s="4" t="s">
        <v>42</v>
      </c>
      <c r="B4" s="5" t="n">
        <v>3314</v>
      </c>
      <c r="C4" s="5" t="n">
        <v>3314</v>
      </c>
    </row>
    <row r="5" spans="1:3">
      <c r="A5" s="4" t="s">
        <v>310</v>
      </c>
    </row>
    <row r="6" spans="1:3">
      <c r="A6" s="4" t="s">
        <v>42</v>
      </c>
      <c r="B6" s="7" t="n">
        <v>3009</v>
      </c>
      <c r="C6" s="7" t="n">
        <v>3009</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 customWidth="1" max="6" min="6" width="14"/>
  </cols>
  <sheetData>
    <row r="1" spans="1:6">
      <c r="A1" s="1" t="s">
        <v>311</v>
      </c>
      <c r="B1" s="2" t="s">
        <v>87</v>
      </c>
      <c r="D1" s="2" t="s">
        <v>1</v>
      </c>
    </row>
    <row r="2" spans="1:6">
      <c r="B2" s="2" t="s">
        <v>2</v>
      </c>
      <c r="C2" s="2" t="s">
        <v>88</v>
      </c>
      <c r="D2" s="2" t="s">
        <v>2</v>
      </c>
      <c r="E2" s="2" t="s">
        <v>88</v>
      </c>
      <c r="F2" s="2" t="s">
        <v>31</v>
      </c>
    </row>
    <row r="3" spans="1:6">
      <c r="A3" s="3" t="s">
        <v>312</v>
      </c>
    </row>
    <row r="4" spans="1:6">
      <c r="A4" s="4" t="s">
        <v>313</v>
      </c>
      <c r="B4" s="7" t="n">
        <v>724000</v>
      </c>
      <c r="C4" s="7" t="n">
        <v>712000</v>
      </c>
      <c r="D4" s="7" t="n">
        <v>2416000</v>
      </c>
      <c r="E4" s="7" t="n">
        <v>2047000</v>
      </c>
    </row>
    <row r="5" spans="1:6">
      <c r="A5" s="4" t="s">
        <v>314</v>
      </c>
      <c r="B5" s="5" t="n">
        <v>1649</v>
      </c>
      <c r="D5" s="5" t="n">
        <v>1649</v>
      </c>
      <c r="F5" s="7" t="n">
        <v>1649</v>
      </c>
    </row>
    <row r="6" spans="1:6">
      <c r="A6" s="4" t="s">
        <v>315</v>
      </c>
      <c r="B6" s="7" t="n">
        <v>6323</v>
      </c>
      <c r="D6" s="7" t="n">
        <v>6323</v>
      </c>
      <c r="F6" s="7" t="n">
        <v>6323</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316</v>
      </c>
      <c r="B1" s="2" t="s">
        <v>2</v>
      </c>
      <c r="C1" s="2" t="s">
        <v>31</v>
      </c>
    </row>
    <row r="2" spans="1:3">
      <c r="A2" s="4" t="s">
        <v>317</v>
      </c>
      <c r="B2" s="7" t="n">
        <v>0</v>
      </c>
      <c r="C2" s="7" t="n">
        <v>8336</v>
      </c>
    </row>
    <row r="3" spans="1:3">
      <c r="A3" s="4" t="s">
        <v>318</v>
      </c>
      <c r="B3" s="5" t="n">
        <v>6860</v>
      </c>
      <c r="C3" s="5" t="n">
        <v>2828</v>
      </c>
    </row>
    <row r="4" spans="1:3">
      <c r="A4" s="4" t="s">
        <v>319</v>
      </c>
    </row>
    <row r="5" spans="1:3">
      <c r="A5" s="4" t="s">
        <v>320</v>
      </c>
      <c r="B5" s="5" t="n">
        <v>4750</v>
      </c>
      <c r="C5" s="5" t="n">
        <v>4750</v>
      </c>
    </row>
    <row r="6" spans="1:3">
      <c r="A6" s="4" t="s">
        <v>321</v>
      </c>
      <c r="B6" s="5" t="n">
        <v>-873</v>
      </c>
      <c r="C6" s="5" t="n">
        <v>-1659</v>
      </c>
    </row>
    <row r="7" spans="1:3">
      <c r="A7" s="4" t="s">
        <v>317</v>
      </c>
      <c r="B7" s="5" t="n">
        <v>3877</v>
      </c>
      <c r="C7" s="5" t="n">
        <v>3091</v>
      </c>
    </row>
    <row r="8" spans="1:3">
      <c r="A8" s="4" t="s">
        <v>322</v>
      </c>
    </row>
    <row r="9" spans="1:3">
      <c r="A9" s="4" t="s">
        <v>320</v>
      </c>
      <c r="B9" s="5" t="n">
        <v>3000</v>
      </c>
      <c r="C9" s="5" t="n">
        <v>3000</v>
      </c>
    </row>
    <row r="10" spans="1:3">
      <c r="A10" s="4" t="s">
        <v>321</v>
      </c>
      <c r="B10" s="5" t="n">
        <v>-17</v>
      </c>
      <c r="C10" s="5" t="n">
        <v>-172</v>
      </c>
    </row>
    <row r="11" spans="1:3">
      <c r="A11" s="4" t="s">
        <v>317</v>
      </c>
      <c r="B11" s="5" t="n">
        <v>2983</v>
      </c>
      <c r="C11" s="5" t="n">
        <v>2828</v>
      </c>
    </row>
    <row r="12" spans="1:3">
      <c r="A12" s="4" t="s">
        <v>323</v>
      </c>
    </row>
    <row r="13" spans="1:3">
      <c r="A13" s="4" t="s">
        <v>320</v>
      </c>
      <c r="B13" s="5" t="n">
        <v>0</v>
      </c>
      <c r="C13" s="5" t="n">
        <v>7254</v>
      </c>
    </row>
    <row r="14" spans="1:3">
      <c r="A14" s="4" t="s">
        <v>324</v>
      </c>
      <c r="B14" s="5" t="n">
        <v>0</v>
      </c>
      <c r="C14" s="5" t="n">
        <v>200</v>
      </c>
    </row>
    <row r="15" spans="1:3">
      <c r="A15" s="4" t="s">
        <v>321</v>
      </c>
      <c r="B15" s="5" t="n">
        <v>0</v>
      </c>
      <c r="C15" s="5" t="n">
        <v>-2209</v>
      </c>
    </row>
    <row r="16" spans="1:3">
      <c r="A16" s="4" t="s">
        <v>317</v>
      </c>
      <c r="B16" s="7" t="n">
        <v>0</v>
      </c>
      <c r="C16" s="7" t="n">
        <v>524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325</v>
      </c>
      <c r="B1" s="2" t="s">
        <v>2</v>
      </c>
      <c r="C1" s="2" t="s">
        <v>31</v>
      </c>
    </row>
    <row r="2" spans="1:3">
      <c r="A2" s="4" t="s">
        <v>326</v>
      </c>
    </row>
    <row r="3" spans="1:3">
      <c r="A3" s="4" t="s">
        <v>327</v>
      </c>
      <c r="B3" s="7" t="n">
        <v>3000</v>
      </c>
      <c r="C3" s="7" t="n">
        <v>3000</v>
      </c>
    </row>
    <row r="4" spans="1:3">
      <c r="A4" s="4" t="s">
        <v>328</v>
      </c>
    </row>
    <row r="5" spans="1:3">
      <c r="A5" s="4" t="s">
        <v>327</v>
      </c>
      <c r="B5" s="5" t="n">
        <v>4750</v>
      </c>
      <c r="C5" s="5" t="n">
        <v>4750</v>
      </c>
    </row>
    <row r="6" spans="1:3">
      <c r="A6" s="4" t="s">
        <v>329</v>
      </c>
    </row>
    <row r="7" spans="1:3">
      <c r="A7" s="4" t="s">
        <v>327</v>
      </c>
      <c r="B7" s="7" t="n">
        <v>0</v>
      </c>
      <c r="C7" s="7" t="n">
        <v>725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31"/>
    <col customWidth="1" max="2" min="2" width="17"/>
    <col customWidth="1" max="3" min="3" width="25"/>
  </cols>
  <sheetData>
    <row r="1" spans="1:3">
      <c r="A1" s="1" t="s">
        <v>330</v>
      </c>
      <c r="B1" s="2" t="s">
        <v>1</v>
      </c>
      <c r="C1" s="2" t="s">
        <v>331</v>
      </c>
    </row>
    <row r="2" spans="1:3">
      <c r="B2" s="2" t="s">
        <v>2</v>
      </c>
      <c r="C2" s="2" t="s">
        <v>31</v>
      </c>
    </row>
    <row r="3" spans="1:3">
      <c r="A3" s="4" t="s">
        <v>332</v>
      </c>
      <c r="C3" s="4" t="s">
        <v>333</v>
      </c>
    </row>
    <row r="4" spans="1:3">
      <c r="A4" s="4" t="s">
        <v>334</v>
      </c>
      <c r="C4" s="4" t="s">
        <v>335</v>
      </c>
    </row>
    <row r="5" spans="1:3">
      <c r="A5" s="4" t="s">
        <v>336</v>
      </c>
      <c r="B5" s="4" t="s">
        <v>337</v>
      </c>
      <c r="C5" s="4" t="s">
        <v>337</v>
      </c>
    </row>
    <row r="6" spans="1:3">
      <c r="A6" s="4" t="s">
        <v>338</v>
      </c>
    </row>
    <row r="7" spans="1:3">
      <c r="A7" s="4" t="s">
        <v>332</v>
      </c>
      <c r="B7" s="4" t="s">
        <v>339</v>
      </c>
    </row>
    <row r="8" spans="1:3">
      <c r="A8" s="4" t="s">
        <v>334</v>
      </c>
      <c r="B8" s="4" t="s">
        <v>340</v>
      </c>
    </row>
    <row r="9" spans="1:3">
      <c r="A9" s="4" t="s">
        <v>341</v>
      </c>
      <c r="B9" s="4" t="s">
        <v>342</v>
      </c>
      <c r="C9" s="4" t="s">
        <v>343</v>
      </c>
    </row>
    <row r="10" spans="1:3">
      <c r="A10" s="4" t="s">
        <v>344</v>
      </c>
    </row>
    <row r="11" spans="1:3">
      <c r="A11" s="4" t="s">
        <v>332</v>
      </c>
      <c r="B11" s="4" t="s">
        <v>345</v>
      </c>
    </row>
    <row r="12" spans="1:3">
      <c r="A12" s="4" t="s">
        <v>334</v>
      </c>
      <c r="B12" s="4" t="s">
        <v>346</v>
      </c>
    </row>
    <row r="13" spans="1:3">
      <c r="A13" s="4" t="s">
        <v>341</v>
      </c>
      <c r="B13" s="4" t="s">
        <v>347</v>
      </c>
      <c r="C13" s="4" t="s">
        <v>34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349</v>
      </c>
      <c r="B1" s="2" t="s">
        <v>2</v>
      </c>
      <c r="C1" s="2" t="s">
        <v>31</v>
      </c>
    </row>
    <row r="2" spans="1:3">
      <c r="A2" s="3" t="s">
        <v>350</v>
      </c>
    </row>
    <row r="3" spans="1:3">
      <c r="A3" s="4" t="s">
        <v>55</v>
      </c>
      <c r="B3" s="7" t="n">
        <v>702</v>
      </c>
      <c r="C3" s="7" t="n">
        <v>587</v>
      </c>
    </row>
    <row r="4" spans="1:3">
      <c r="A4" s="4" t="s">
        <v>351</v>
      </c>
      <c r="B4" s="5" t="n">
        <v>10116</v>
      </c>
      <c r="C4" s="5" t="n">
        <v>13817</v>
      </c>
    </row>
    <row r="5" spans="1:3">
      <c r="A5" s="4" t="s">
        <v>54</v>
      </c>
      <c r="B5" s="5" t="n">
        <v>8537</v>
      </c>
      <c r="C5" s="5" t="n">
        <v>3365</v>
      </c>
    </row>
    <row r="6" spans="1:3">
      <c r="A6" s="4" t="s">
        <v>352</v>
      </c>
      <c r="C6" s="5" t="n">
        <v>200</v>
      </c>
    </row>
    <row r="7" spans="1:3">
      <c r="A7" s="4" t="s">
        <v>61</v>
      </c>
      <c r="B7" s="5" t="n">
        <v>19355</v>
      </c>
      <c r="C7" s="5" t="n">
        <v>17969</v>
      </c>
    </row>
    <row r="8" spans="1:3">
      <c r="A8" s="4" t="s">
        <v>353</v>
      </c>
    </row>
    <row r="9" spans="1:3">
      <c r="A9" s="3" t="s">
        <v>350</v>
      </c>
    </row>
    <row r="10" spans="1:3">
      <c r="A10" s="4" t="s">
        <v>55</v>
      </c>
      <c r="B10" s="5" t="n">
        <v>0</v>
      </c>
      <c r="C10" s="5" t="n">
        <v>0</v>
      </c>
    </row>
    <row r="11" spans="1:3">
      <c r="A11" s="4" t="s">
        <v>351</v>
      </c>
      <c r="B11" s="5" t="n">
        <v>0</v>
      </c>
      <c r="C11" s="5" t="n">
        <v>0</v>
      </c>
    </row>
    <row r="12" spans="1:3">
      <c r="A12" s="4" t="s">
        <v>54</v>
      </c>
      <c r="B12" s="5" t="n">
        <v>0</v>
      </c>
      <c r="C12" s="5" t="n">
        <v>0</v>
      </c>
    </row>
    <row r="13" spans="1:3">
      <c r="A13" s="4" t="s">
        <v>352</v>
      </c>
      <c r="C13" s="5" t="n">
        <v>0</v>
      </c>
    </row>
    <row r="14" spans="1:3">
      <c r="A14" s="4" t="s">
        <v>61</v>
      </c>
      <c r="B14" s="5" t="n">
        <v>0</v>
      </c>
      <c r="C14" s="5" t="n">
        <v>0</v>
      </c>
    </row>
    <row r="15" spans="1:3">
      <c r="A15" s="4" t="s">
        <v>354</v>
      </c>
    </row>
    <row r="16" spans="1:3">
      <c r="A16" s="3" t="s">
        <v>350</v>
      </c>
    </row>
    <row r="17" spans="1:3">
      <c r="A17" s="4" t="s">
        <v>55</v>
      </c>
      <c r="B17" s="5" t="n">
        <v>0</v>
      </c>
      <c r="C17" s="5" t="n">
        <v>0</v>
      </c>
    </row>
    <row r="18" spans="1:3">
      <c r="A18" s="4" t="s">
        <v>351</v>
      </c>
      <c r="B18" s="5" t="n">
        <v>0</v>
      </c>
      <c r="C18" s="5" t="n">
        <v>0</v>
      </c>
    </row>
    <row r="19" spans="1:3">
      <c r="A19" s="4" t="s">
        <v>54</v>
      </c>
      <c r="B19" s="5" t="n">
        <v>0</v>
      </c>
      <c r="C19" s="5" t="n">
        <v>0</v>
      </c>
    </row>
    <row r="20" spans="1:3">
      <c r="A20" s="4" t="s">
        <v>352</v>
      </c>
      <c r="C20" s="5" t="n">
        <v>0</v>
      </c>
    </row>
    <row r="21" spans="1:3">
      <c r="A21" s="4" t="s">
        <v>61</v>
      </c>
      <c r="B21" s="5" t="n">
        <v>0</v>
      </c>
      <c r="C21" s="5" t="n">
        <v>0</v>
      </c>
    </row>
    <row r="22" spans="1:3">
      <c r="A22" s="4" t="s">
        <v>355</v>
      </c>
    </row>
    <row r="23" spans="1:3">
      <c r="A23" s="3" t="s">
        <v>350</v>
      </c>
    </row>
    <row r="24" spans="1:3">
      <c r="A24" s="4" t="s">
        <v>55</v>
      </c>
      <c r="B24" s="5" t="n">
        <v>702</v>
      </c>
      <c r="C24" s="5" t="n">
        <v>587</v>
      </c>
    </row>
    <row r="25" spans="1:3">
      <c r="A25" s="4" t="s">
        <v>351</v>
      </c>
      <c r="B25" s="5" t="n">
        <v>10116</v>
      </c>
      <c r="C25" s="5" t="n">
        <v>13817</v>
      </c>
    </row>
    <row r="26" spans="1:3">
      <c r="A26" s="4" t="s">
        <v>54</v>
      </c>
      <c r="B26" s="5" t="n">
        <v>8537</v>
      </c>
      <c r="C26" s="5" t="n">
        <v>3365</v>
      </c>
    </row>
    <row r="27" spans="1:3">
      <c r="A27" s="4" t="s">
        <v>352</v>
      </c>
      <c r="C27" s="5" t="n">
        <v>200</v>
      </c>
    </row>
    <row r="28" spans="1:3">
      <c r="A28" s="4" t="s">
        <v>61</v>
      </c>
      <c r="B28" s="7" t="n">
        <v>19355</v>
      </c>
      <c r="C28" s="7" t="n">
        <v>1796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63"/>
    <col customWidth="1" max="2" min="2" width="21"/>
  </cols>
  <sheetData>
    <row r="1" spans="1:2">
      <c r="A1" s="1" t="s">
        <v>356</v>
      </c>
      <c r="B1" s="2" t="s">
        <v>1</v>
      </c>
    </row>
    <row r="2" spans="1:2">
      <c r="B2" s="2" t="s">
        <v>357</v>
      </c>
    </row>
    <row r="3" spans="1:2">
      <c r="A3" s="3" t="s">
        <v>358</v>
      </c>
    </row>
    <row r="4" spans="1:2">
      <c r="A4" s="4" t="s">
        <v>359</v>
      </c>
      <c r="B4" s="7" t="n">
        <v>3365</v>
      </c>
    </row>
    <row r="5" spans="1:2">
      <c r="A5" s="4" t="s">
        <v>360</v>
      </c>
      <c r="B5" s="5" t="n">
        <v>822</v>
      </c>
    </row>
    <row r="6" spans="1:2">
      <c r="A6" s="4" t="s">
        <v>361</v>
      </c>
      <c r="B6" s="5" t="n">
        <v>4634</v>
      </c>
    </row>
    <row r="7" spans="1:2">
      <c r="A7" s="4" t="s">
        <v>362</v>
      </c>
      <c r="B7" s="5" t="n">
        <v>-284</v>
      </c>
    </row>
    <row r="8" spans="1:2">
      <c r="A8" s="4" t="s">
        <v>363</v>
      </c>
      <c r="B8" s="5" t="n">
        <v>8537</v>
      </c>
    </row>
    <row r="9" spans="1:2">
      <c r="A9" s="4" t="s">
        <v>364</v>
      </c>
      <c r="B9" s="5" t="n">
        <v>200</v>
      </c>
    </row>
    <row r="10" spans="1:2">
      <c r="A10" s="4" t="s">
        <v>360</v>
      </c>
      <c r="B10" s="5" t="n">
        <v>0</v>
      </c>
    </row>
    <row r="11" spans="1:2">
      <c r="A11" s="4" t="s">
        <v>365</v>
      </c>
      <c r="B11" s="5" t="n">
        <v>-200</v>
      </c>
    </row>
    <row r="12" spans="1:2">
      <c r="A12" s="4" t="s">
        <v>366</v>
      </c>
      <c r="B12" s="5" t="n">
        <v>0</v>
      </c>
    </row>
    <row r="13" spans="1:2">
      <c r="A13" s="4" t="s">
        <v>367</v>
      </c>
      <c r="B13" s="5" t="n">
        <v>14404</v>
      </c>
    </row>
    <row r="14" spans="1:2">
      <c r="A14" s="4" t="s">
        <v>368</v>
      </c>
      <c r="B14" s="5" t="n">
        <v>2460</v>
      </c>
    </row>
    <row r="15" spans="1:2">
      <c r="A15" s="4" t="s">
        <v>369</v>
      </c>
      <c r="B15" s="5" t="n">
        <v>-137</v>
      </c>
    </row>
    <row r="16" spans="1:2">
      <c r="A16" s="4" t="s">
        <v>370</v>
      </c>
      <c r="B16" s="5" t="n">
        <v>-4076</v>
      </c>
    </row>
    <row r="17" spans="1:2">
      <c r="A17" s="4" t="s">
        <v>371</v>
      </c>
      <c r="B17" s="5" t="n">
        <v>-1833</v>
      </c>
    </row>
    <row r="18" spans="1:2">
      <c r="A18" s="4" t="s">
        <v>372</v>
      </c>
      <c r="B18" s="7" t="n">
        <v>1081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7"/>
    <col customWidth="1" max="2" min="2" width="24"/>
  </cols>
  <sheetData>
    <row r="1" spans="1:2">
      <c r="A1" s="1" t="s">
        <v>373</v>
      </c>
      <c r="B1" s="2" t="s">
        <v>1</v>
      </c>
    </row>
    <row r="2" spans="1:2">
      <c r="B2" s="2" t="s">
        <v>374</v>
      </c>
    </row>
    <row r="3" spans="1:2">
      <c r="A3" s="4" t="s">
        <v>375</v>
      </c>
    </row>
    <row r="4" spans="1:2">
      <c r="A4" s="4" t="s">
        <v>376</v>
      </c>
      <c r="B4" s="4" t="s">
        <v>377</v>
      </c>
    </row>
    <row r="5" spans="1:2">
      <c r="A5" s="4" t="s">
        <v>378</v>
      </c>
      <c r="B5" s="4" t="s">
        <v>379</v>
      </c>
    </row>
    <row r="6" spans="1:2">
      <c r="A6" s="4" t="s">
        <v>380</v>
      </c>
      <c r="B6" s="4" t="s">
        <v>381</v>
      </c>
    </row>
    <row r="7" spans="1:2">
      <c r="A7" s="4" t="s">
        <v>382</v>
      </c>
      <c r="B7" s="9" t="n">
        <v>0.12</v>
      </c>
    </row>
    <row r="8" spans="1:2">
      <c r="A8" s="4" t="s">
        <v>383</v>
      </c>
    </row>
    <row r="9" spans="1:2">
      <c r="A9" s="4" t="s">
        <v>376</v>
      </c>
      <c r="B9" s="4" t="s">
        <v>377</v>
      </c>
    </row>
    <row r="10" spans="1:2">
      <c r="A10" s="4" t="s">
        <v>378</v>
      </c>
      <c r="B10" s="4" t="s">
        <v>384</v>
      </c>
    </row>
    <row r="11" spans="1:2">
      <c r="A11" s="4" t="s">
        <v>380</v>
      </c>
      <c r="B11" s="4" t="s">
        <v>385</v>
      </c>
    </row>
    <row r="12" spans="1:2">
      <c r="A12" s="4" t="s">
        <v>382</v>
      </c>
      <c r="B12" s="9" t="n">
        <v>0.1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6</v>
      </c>
      <c r="B1" s="2" t="s">
        <v>87</v>
      </c>
      <c r="D1" s="2" t="s">
        <v>1</v>
      </c>
    </row>
    <row r="2" spans="1:5">
      <c r="B2" s="2" t="s">
        <v>2</v>
      </c>
      <c r="C2" s="2" t="s">
        <v>88</v>
      </c>
      <c r="D2" s="2" t="s">
        <v>2</v>
      </c>
      <c r="E2" s="2" t="s">
        <v>88</v>
      </c>
    </row>
    <row r="3" spans="1:5">
      <c r="A3" s="3" t="s">
        <v>89</v>
      </c>
    </row>
    <row r="4" spans="1:5">
      <c r="A4" s="4" t="s">
        <v>90</v>
      </c>
      <c r="B4" s="7" t="n">
        <v>39082</v>
      </c>
      <c r="C4" s="7" t="n">
        <v>44395</v>
      </c>
      <c r="D4" s="7" t="n">
        <v>126331</v>
      </c>
      <c r="E4" s="7" t="n">
        <v>124655</v>
      </c>
    </row>
    <row r="5" spans="1:5">
      <c r="A5" s="4" t="s">
        <v>91</v>
      </c>
      <c r="B5" s="5" t="n">
        <v>15370</v>
      </c>
      <c r="C5" s="5" t="n">
        <v>18631</v>
      </c>
      <c r="D5" s="5" t="n">
        <v>52225</v>
      </c>
      <c r="E5" s="5" t="n">
        <v>52923</v>
      </c>
    </row>
    <row r="6" spans="1:5">
      <c r="A6" s="4" t="s">
        <v>92</v>
      </c>
      <c r="B6" s="5" t="n">
        <v>23712</v>
      </c>
      <c r="C6" s="5" t="n">
        <v>25764</v>
      </c>
      <c r="D6" s="5" t="n">
        <v>74106</v>
      </c>
      <c r="E6" s="5" t="n">
        <v>71732</v>
      </c>
    </row>
    <row r="7" spans="1:5">
      <c r="A7" s="3" t="s">
        <v>93</v>
      </c>
    </row>
    <row r="8" spans="1:5">
      <c r="A8" s="4" t="s">
        <v>94</v>
      </c>
      <c r="B8" s="5" t="n">
        <v>15076</v>
      </c>
      <c r="C8" s="5" t="n">
        <v>17391</v>
      </c>
      <c r="D8" s="5" t="n">
        <v>47141</v>
      </c>
      <c r="E8" s="5" t="n">
        <v>49496</v>
      </c>
    </row>
    <row r="9" spans="1:5">
      <c r="A9" s="4" t="s">
        <v>95</v>
      </c>
      <c r="B9" s="5" t="n">
        <v>3962</v>
      </c>
      <c r="C9" s="5" t="n">
        <v>4074</v>
      </c>
      <c r="D9" s="5" t="n">
        <v>10537</v>
      </c>
      <c r="E9" s="5" t="n">
        <v>10650</v>
      </c>
    </row>
    <row r="10" spans="1:5">
      <c r="A10" s="4" t="s">
        <v>96</v>
      </c>
      <c r="B10" s="5" t="n">
        <v>3880</v>
      </c>
      <c r="C10" s="5" t="n">
        <v>6116</v>
      </c>
      <c r="D10" s="5" t="n">
        <v>14957</v>
      </c>
      <c r="E10" s="5" t="n">
        <v>16479</v>
      </c>
    </row>
    <row r="11" spans="1:5">
      <c r="A11" s="4" t="s">
        <v>97</v>
      </c>
      <c r="B11" s="5" t="n">
        <v>2200</v>
      </c>
      <c r="C11" s="5" t="n">
        <v>0</v>
      </c>
      <c r="D11" s="5" t="n">
        <v>2200</v>
      </c>
      <c r="E11" s="5" t="n">
        <v>0</v>
      </c>
    </row>
    <row r="12" spans="1:5">
      <c r="A12" s="4" t="s">
        <v>98</v>
      </c>
      <c r="B12" s="5" t="n">
        <v>25118</v>
      </c>
      <c r="C12" s="5" t="n">
        <v>27581</v>
      </c>
      <c r="D12" s="5" t="n">
        <v>74835</v>
      </c>
      <c r="E12" s="5" t="n">
        <v>76625</v>
      </c>
    </row>
    <row r="13" spans="1:5">
      <c r="A13" s="4" t="s">
        <v>99</v>
      </c>
      <c r="B13" s="5" t="n">
        <v>-1406</v>
      </c>
      <c r="C13" s="5" t="n">
        <v>-1817</v>
      </c>
      <c r="D13" s="5" t="n">
        <v>-729</v>
      </c>
      <c r="E13" s="5" t="n">
        <v>-4893</v>
      </c>
    </row>
    <row r="14" spans="1:5">
      <c r="A14" s="4" t="s">
        <v>100</v>
      </c>
      <c r="B14" s="5" t="n">
        <v>-1407</v>
      </c>
      <c r="C14" s="5" t="n">
        <v>-1752</v>
      </c>
      <c r="D14" s="5" t="n">
        <v>-4668</v>
      </c>
      <c r="E14" s="5" t="n">
        <v>-4207</v>
      </c>
    </row>
    <row r="15" spans="1:5">
      <c r="A15" s="4" t="s">
        <v>101</v>
      </c>
      <c r="B15" s="5" t="n">
        <v>-5538</v>
      </c>
      <c r="C15" s="5" t="n">
        <v>1519</v>
      </c>
      <c r="D15" s="5" t="n">
        <v>-4634</v>
      </c>
      <c r="E15" s="5" t="n">
        <v>788</v>
      </c>
    </row>
    <row r="16" spans="1:5">
      <c r="A16" s="4" t="s">
        <v>102</v>
      </c>
      <c r="B16" s="5" t="n">
        <v>0</v>
      </c>
      <c r="C16" s="5" t="n">
        <v>-308</v>
      </c>
      <c r="D16" s="5" t="n">
        <v>-1082</v>
      </c>
      <c r="E16" s="5" t="n">
        <v>-308</v>
      </c>
    </row>
    <row r="17" spans="1:5">
      <c r="A17" s="4" t="s">
        <v>103</v>
      </c>
      <c r="B17" s="5" t="n">
        <v>-6945</v>
      </c>
      <c r="C17" s="5" t="n">
        <v>-541</v>
      </c>
      <c r="D17" s="5" t="n">
        <v>-10384</v>
      </c>
      <c r="E17" s="5" t="n">
        <v>-3727</v>
      </c>
    </row>
    <row r="18" spans="1:5">
      <c r="A18" s="4" t="s">
        <v>104</v>
      </c>
      <c r="B18" s="5" t="n">
        <v>-8351</v>
      </c>
      <c r="C18" s="5" t="n">
        <v>-2358</v>
      </c>
      <c r="D18" s="5" t="n">
        <v>-11113</v>
      </c>
      <c r="E18" s="5" t="n">
        <v>-8620</v>
      </c>
    </row>
    <row r="19" spans="1:5">
      <c r="A19" s="4" t="s">
        <v>105</v>
      </c>
      <c r="B19" s="5" t="n">
        <v>59</v>
      </c>
      <c r="C19" s="5" t="n">
        <v>-1290</v>
      </c>
      <c r="D19" s="5" t="n">
        <v>219</v>
      </c>
      <c r="E19" s="5" t="n">
        <v>-2763</v>
      </c>
    </row>
    <row r="20" spans="1:5">
      <c r="A20" s="4" t="s">
        <v>106</v>
      </c>
      <c r="B20" s="5" t="n">
        <v>-8410</v>
      </c>
      <c r="C20" s="5" t="n">
        <v>-1068</v>
      </c>
      <c r="D20" s="5" t="n">
        <v>-11332</v>
      </c>
      <c r="E20" s="5" t="n">
        <v>-5857</v>
      </c>
    </row>
    <row r="21" spans="1:5">
      <c r="A21" s="4" t="s">
        <v>107</v>
      </c>
      <c r="B21" s="5" t="n">
        <v>-92</v>
      </c>
      <c r="C21" s="5" t="n">
        <v>-3</v>
      </c>
      <c r="D21" s="5" t="n">
        <v>-137</v>
      </c>
      <c r="E21" s="5" t="n">
        <v>-9</v>
      </c>
    </row>
    <row r="22" spans="1:5">
      <c r="A22" s="4" t="s">
        <v>108</v>
      </c>
      <c r="B22" s="5" t="n">
        <v>-1386</v>
      </c>
      <c r="C22" s="5" t="n">
        <v>0</v>
      </c>
      <c r="D22" s="5" t="n">
        <v>-1386</v>
      </c>
      <c r="E22" s="5" t="n">
        <v>0</v>
      </c>
    </row>
    <row r="23" spans="1:5">
      <c r="A23" s="4" t="s">
        <v>109</v>
      </c>
      <c r="B23" s="7" t="n">
        <v>-9888</v>
      </c>
      <c r="C23" s="7" t="n">
        <v>-1071</v>
      </c>
      <c r="D23" s="7" t="n">
        <v>-12855</v>
      </c>
      <c r="E23" s="7" t="n">
        <v>-5866</v>
      </c>
    </row>
    <row r="24" spans="1:5">
      <c r="A24" s="4" t="s">
        <v>110</v>
      </c>
      <c r="B24" s="4" t="s">
        <v>111</v>
      </c>
      <c r="C24" s="9" t="n">
        <v>-0.05</v>
      </c>
      <c r="D24" s="4" t="s">
        <v>112</v>
      </c>
      <c r="E24" s="9" t="n">
        <v>-0.3</v>
      </c>
    </row>
    <row r="25" spans="1:5">
      <c r="A25" s="4" t="s">
        <v>113</v>
      </c>
      <c r="B25" s="4" t="s">
        <v>111</v>
      </c>
      <c r="C25" s="9" t="n">
        <v>-0.05</v>
      </c>
      <c r="D25" s="4" t="s">
        <v>112</v>
      </c>
      <c r="E25" s="9" t="n">
        <v>-0.3</v>
      </c>
    </row>
    <row r="26" spans="1:5">
      <c r="A26" s="4" t="s">
        <v>114</v>
      </c>
      <c r="B26" s="5" t="n">
        <v>21686085</v>
      </c>
      <c r="C26" s="5" t="n">
        <v>19678577</v>
      </c>
      <c r="D26" s="5" t="n">
        <v>20986151</v>
      </c>
      <c r="E26" s="5" t="n">
        <v>19655312</v>
      </c>
    </row>
    <row r="27" spans="1:5">
      <c r="A27" s="4" t="s">
        <v>115</v>
      </c>
      <c r="B27" s="5" t="n">
        <v>21686085</v>
      </c>
      <c r="C27" s="5" t="n">
        <v>19678577</v>
      </c>
      <c r="D27" s="5" t="n">
        <v>20986151</v>
      </c>
      <c r="E27" s="5" t="n">
        <v>1965531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33"/>
    <col customWidth="1" max="2" min="2" width="20"/>
  </cols>
  <sheetData>
    <row r="1" spans="1:2">
      <c r="A1" s="1" t="s">
        <v>386</v>
      </c>
      <c r="B1" s="2" t="s">
        <v>1</v>
      </c>
    </row>
    <row r="2" spans="1:2">
      <c r="B2" s="2" t="s">
        <v>387</v>
      </c>
    </row>
    <row r="3" spans="1:2">
      <c r="A3" s="4" t="s">
        <v>388</v>
      </c>
    </row>
    <row r="4" spans="1:2">
      <c r="A4" s="3" t="s">
        <v>389</v>
      </c>
    </row>
    <row r="5" spans="1:2">
      <c r="A5" s="4" t="s">
        <v>390</v>
      </c>
      <c r="B5" s="5" t="n">
        <v>1584523</v>
      </c>
    </row>
    <row r="6" spans="1:2">
      <c r="A6" s="4" t="s">
        <v>391</v>
      </c>
      <c r="B6" s="5" t="n">
        <v>894295</v>
      </c>
    </row>
    <row r="7" spans="1:2">
      <c r="A7" s="4" t="s">
        <v>392</v>
      </c>
      <c r="B7" s="5" t="n">
        <v>-59379</v>
      </c>
    </row>
    <row r="8" spans="1:2">
      <c r="A8" s="4" t="s">
        <v>393</v>
      </c>
      <c r="B8" s="5" t="n">
        <v>-612</v>
      </c>
    </row>
    <row r="9" spans="1:2">
      <c r="A9" s="4" t="s">
        <v>394</v>
      </c>
      <c r="B9" s="5" t="n">
        <v>2418827</v>
      </c>
    </row>
    <row r="10" spans="1:2">
      <c r="A10" s="4" t="s">
        <v>395</v>
      </c>
    </row>
    <row r="11" spans="1:2">
      <c r="A11" s="3" t="s">
        <v>389</v>
      </c>
    </row>
    <row r="12" spans="1:2">
      <c r="A12" s="4" t="s">
        <v>390</v>
      </c>
      <c r="B12" s="5" t="n">
        <v>2710066</v>
      </c>
    </row>
    <row r="13" spans="1:2">
      <c r="A13" s="4" t="s">
        <v>391</v>
      </c>
      <c r="B13" s="5" t="n">
        <v>459168</v>
      </c>
    </row>
    <row r="14" spans="1:2">
      <c r="A14" s="4" t="s">
        <v>392</v>
      </c>
      <c r="B14" s="5" t="n">
        <v>0</v>
      </c>
    </row>
    <row r="15" spans="1:2">
      <c r="A15" s="4" t="s">
        <v>393</v>
      </c>
      <c r="B15" s="5" t="n">
        <v>0</v>
      </c>
    </row>
    <row r="16" spans="1:2">
      <c r="A16" s="4" t="s">
        <v>394</v>
      </c>
      <c r="B16" s="5" t="n">
        <v>316923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72"/>
    <col customWidth="1" max="2" min="2" width="37"/>
  </cols>
  <sheetData>
    <row r="1" spans="1:2">
      <c r="A1" s="1" t="s">
        <v>396</v>
      </c>
      <c r="B1" s="2" t="s">
        <v>1</v>
      </c>
    </row>
    <row r="2" spans="1:2">
      <c r="B2" s="2" t="s">
        <v>397</v>
      </c>
    </row>
    <row r="3" spans="1:2">
      <c r="A3" s="4" t="s">
        <v>388</v>
      </c>
    </row>
    <row r="4" spans="1:2">
      <c r="A4" s="3" t="s">
        <v>389</v>
      </c>
    </row>
    <row r="5" spans="1:2">
      <c r="A5" s="4" t="s">
        <v>390</v>
      </c>
      <c r="B5" s="5" t="n">
        <v>1584523</v>
      </c>
    </row>
    <row r="6" spans="1:2">
      <c r="A6" s="4" t="s">
        <v>398</v>
      </c>
      <c r="B6" s="5" t="n">
        <v>894295</v>
      </c>
    </row>
    <row r="7" spans="1:2">
      <c r="A7" s="4" t="s">
        <v>399</v>
      </c>
      <c r="B7" s="5" t="n">
        <v>-59379</v>
      </c>
    </row>
    <row r="8" spans="1:2">
      <c r="A8" s="4" t="s">
        <v>393</v>
      </c>
      <c r="B8" s="5" t="n">
        <v>-612</v>
      </c>
    </row>
    <row r="9" spans="1:2">
      <c r="A9" s="4" t="s">
        <v>394</v>
      </c>
      <c r="B9" s="5" t="n">
        <v>2418827</v>
      </c>
    </row>
    <row r="10" spans="1:2">
      <c r="A10" s="4" t="s">
        <v>400</v>
      </c>
      <c r="B10" s="5" t="n">
        <v>1021648</v>
      </c>
    </row>
    <row r="11" spans="1:2">
      <c r="A11" s="4" t="s">
        <v>401</v>
      </c>
      <c r="B11" s="9" t="n">
        <v>4.76</v>
      </c>
    </row>
    <row r="12" spans="1:2">
      <c r="A12" s="4" t="s">
        <v>402</v>
      </c>
      <c r="B12" s="10" t="n">
        <v>4.02</v>
      </c>
    </row>
    <row r="13" spans="1:2">
      <c r="A13" s="4" t="s">
        <v>403</v>
      </c>
      <c r="B13" s="10" t="n">
        <v>5.75</v>
      </c>
    </row>
    <row r="14" spans="1:2">
      <c r="A14" s="4" t="s">
        <v>404</v>
      </c>
      <c r="B14" s="10" t="n">
        <v>5.19</v>
      </c>
    </row>
    <row r="15" spans="1:2">
      <c r="A15" s="4" t="s">
        <v>405</v>
      </c>
      <c r="B15" s="10" t="n">
        <v>4.46</v>
      </c>
    </row>
    <row r="16" spans="1:2">
      <c r="A16" s="4" t="s">
        <v>406</v>
      </c>
      <c r="B16" s="9" t="n">
        <v>4.51</v>
      </c>
    </row>
    <row r="17" spans="1:2">
      <c r="A17" s="4" t="s">
        <v>407</v>
      </c>
      <c r="B17" s="4" t="s">
        <v>408</v>
      </c>
    </row>
    <row r="18" spans="1:2">
      <c r="A18" s="4" t="s">
        <v>409</v>
      </c>
      <c r="B18" s="4" t="s">
        <v>410</v>
      </c>
    </row>
    <row r="19" spans="1:2">
      <c r="A19" s="4" t="s">
        <v>411</v>
      </c>
      <c r="B19" s="4" t="s">
        <v>412</v>
      </c>
    </row>
    <row r="20" spans="1:2">
      <c r="A20" s="3" t="s">
        <v>413</v>
      </c>
    </row>
    <row r="21" spans="1:2">
      <c r="A21" s="4" t="s">
        <v>414</v>
      </c>
      <c r="B21" s="7" t="n">
        <v>126</v>
      </c>
    </row>
    <row r="22" spans="1:2">
      <c r="A22" s="4" t="s">
        <v>415</v>
      </c>
      <c r="B22" s="5" t="n">
        <v>0</v>
      </c>
    </row>
    <row r="23" spans="1:2">
      <c r="A23" s="4" t="s">
        <v>416</v>
      </c>
      <c r="B23" s="5" t="n">
        <v>5484</v>
      </c>
    </row>
    <row r="24" spans="1:2">
      <c r="A24" s="4" t="s">
        <v>417</v>
      </c>
      <c r="B24" s="7" t="n">
        <v>2270</v>
      </c>
    </row>
    <row r="25" spans="1:2">
      <c r="A25" s="4" t="s">
        <v>395</v>
      </c>
    </row>
    <row r="26" spans="1:2">
      <c r="A26" s="3" t="s">
        <v>389</v>
      </c>
    </row>
    <row r="27" spans="1:2">
      <c r="A27" s="4" t="s">
        <v>390</v>
      </c>
      <c r="B27" s="5" t="n">
        <v>2710066</v>
      </c>
    </row>
    <row r="28" spans="1:2">
      <c r="A28" s="4" t="s">
        <v>398</v>
      </c>
      <c r="B28" s="5" t="n">
        <v>459168</v>
      </c>
    </row>
    <row r="29" spans="1:2">
      <c r="A29" s="4" t="s">
        <v>399</v>
      </c>
      <c r="B29" s="5" t="n">
        <v>0</v>
      </c>
    </row>
    <row r="30" spans="1:2">
      <c r="A30" s="4" t="s">
        <v>393</v>
      </c>
      <c r="B30" s="5" t="n">
        <v>0</v>
      </c>
    </row>
    <row r="31" spans="1:2">
      <c r="A31" s="4" t="s">
        <v>394</v>
      </c>
      <c r="B31" s="5" t="n">
        <v>3169234</v>
      </c>
    </row>
    <row r="32" spans="1:2">
      <c r="A32" s="4" t="s">
        <v>418</v>
      </c>
    </row>
    <row r="33" spans="1:2">
      <c r="A33" s="3" t="s">
        <v>389</v>
      </c>
    </row>
    <row r="34" spans="1:2">
      <c r="A34" s="4" t="s">
        <v>390</v>
      </c>
      <c r="B34" s="5" t="n">
        <v>500000</v>
      </c>
    </row>
    <row r="35" spans="1:2">
      <c r="A35" s="4" t="s">
        <v>398</v>
      </c>
      <c r="B35" s="5" t="n">
        <v>0</v>
      </c>
    </row>
    <row r="36" spans="1:2">
      <c r="A36" s="4" t="s">
        <v>399</v>
      </c>
      <c r="B36" s="5" t="n">
        <v>-12500</v>
      </c>
    </row>
    <row r="37" spans="1:2">
      <c r="A37" s="4" t="s">
        <v>394</v>
      </c>
      <c r="B37" s="5" t="n">
        <v>4875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419</v>
      </c>
      <c r="B1" s="2" t="s">
        <v>2</v>
      </c>
      <c r="C1" s="2" t="s">
        <v>31</v>
      </c>
    </row>
    <row r="2" spans="1:3">
      <c r="A2" s="4" t="s">
        <v>82</v>
      </c>
      <c r="B2" s="5" t="n">
        <v>21956869</v>
      </c>
      <c r="C2" s="5" t="n">
        <v>19723285</v>
      </c>
    </row>
    <row r="3" spans="1:3">
      <c r="A3" s="4" t="s">
        <v>71</v>
      </c>
    </row>
    <row r="4" spans="1:3">
      <c r="A4" s="4" t="s">
        <v>84</v>
      </c>
      <c r="B4" s="5" t="n">
        <v>161135</v>
      </c>
      <c r="C4" s="5" t="n">
        <v>161135</v>
      </c>
    </row>
    <row r="5" spans="1:3">
      <c r="A5" s="4" t="s">
        <v>73</v>
      </c>
    </row>
    <row r="6" spans="1:3">
      <c r="A6" s="4" t="s">
        <v>84</v>
      </c>
      <c r="B6" s="5" t="n">
        <v>315967</v>
      </c>
      <c r="C6" s="5" t="n">
        <v>0</v>
      </c>
    </row>
    <row r="7" spans="1:3">
      <c r="A7" s="4" t="s">
        <v>74</v>
      </c>
    </row>
    <row r="8" spans="1:3">
      <c r="A8" s="4" t="s">
        <v>84</v>
      </c>
      <c r="B8" s="5" t="n">
        <v>354704</v>
      </c>
      <c r="C8" s="5"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420</v>
      </c>
      <c r="B1" s="2" t="s">
        <v>87</v>
      </c>
      <c r="D1" s="2" t="s">
        <v>1</v>
      </c>
    </row>
    <row r="2" spans="1:5">
      <c r="B2" s="2" t="s">
        <v>2</v>
      </c>
      <c r="C2" s="2" t="s">
        <v>88</v>
      </c>
      <c r="D2" s="2" t="s">
        <v>2</v>
      </c>
      <c r="E2" s="2" t="s">
        <v>88</v>
      </c>
    </row>
    <row r="3" spans="1:5">
      <c r="A3" s="4" t="s">
        <v>90</v>
      </c>
      <c r="B3" s="7" t="n">
        <v>39082</v>
      </c>
      <c r="C3" s="7" t="n">
        <v>44395</v>
      </c>
      <c r="D3" s="7" t="n">
        <v>126331</v>
      </c>
      <c r="E3" s="7" t="n">
        <v>124655</v>
      </c>
    </row>
    <row r="4" spans="1:5">
      <c r="A4" s="4" t="s">
        <v>92</v>
      </c>
      <c r="B4" s="5" t="n">
        <v>23712</v>
      </c>
      <c r="C4" s="5" t="n">
        <v>25764</v>
      </c>
      <c r="D4" s="5" t="n">
        <v>74106</v>
      </c>
      <c r="E4" s="5" t="n">
        <v>71732</v>
      </c>
    </row>
    <row r="5" spans="1:5">
      <c r="A5" s="4" t="s">
        <v>99</v>
      </c>
      <c r="B5" s="5" t="n">
        <v>-1406</v>
      </c>
      <c r="C5" s="5" t="n">
        <v>-1817</v>
      </c>
      <c r="D5" s="5" t="n">
        <v>-729</v>
      </c>
      <c r="E5" s="5" t="n">
        <v>-4893</v>
      </c>
    </row>
    <row r="6" spans="1:5">
      <c r="A6" s="4" t="s">
        <v>421</v>
      </c>
      <c r="B6" s="5" t="n">
        <v>-8410</v>
      </c>
      <c r="C6" s="5" t="n">
        <v>-1068</v>
      </c>
      <c r="D6" s="5" t="n">
        <v>-11332</v>
      </c>
      <c r="E6" s="5" t="n">
        <v>-5857</v>
      </c>
    </row>
    <row r="7" spans="1:5">
      <c r="A7" s="4" t="s">
        <v>422</v>
      </c>
      <c r="B7" s="5" t="n">
        <v>546</v>
      </c>
      <c r="C7" s="5" t="n">
        <v>333</v>
      </c>
      <c r="D7" s="5" t="n">
        <v>1391</v>
      </c>
      <c r="E7" s="5" t="n">
        <v>1088</v>
      </c>
    </row>
    <row r="8" spans="1:5">
      <c r="A8" s="4" t="s">
        <v>310</v>
      </c>
    </row>
    <row r="9" spans="1:5">
      <c r="A9" s="4" t="s">
        <v>90</v>
      </c>
      <c r="B9" s="5" t="n">
        <v>34280</v>
      </c>
      <c r="C9" s="5" t="n">
        <v>37954</v>
      </c>
      <c r="D9" s="5" t="n">
        <v>106437</v>
      </c>
      <c r="E9" s="5" t="n">
        <v>106734</v>
      </c>
    </row>
    <row r="10" spans="1:5">
      <c r="A10" s="4" t="s">
        <v>92</v>
      </c>
      <c r="B10" s="5" t="n">
        <v>23622</v>
      </c>
      <c r="C10" s="5" t="n">
        <v>25472</v>
      </c>
      <c r="D10" s="5" t="n">
        <v>73444</v>
      </c>
      <c r="E10" s="5" t="n">
        <v>71522</v>
      </c>
    </row>
    <row r="11" spans="1:5">
      <c r="A11" s="4" t="s">
        <v>99</v>
      </c>
      <c r="B11" s="5" t="n">
        <v>-487</v>
      </c>
      <c r="C11" s="5" t="n">
        <v>-1233</v>
      </c>
      <c r="D11" s="5" t="n">
        <v>1670</v>
      </c>
      <c r="E11" s="5" t="n">
        <v>-2392</v>
      </c>
    </row>
    <row r="12" spans="1:5">
      <c r="A12" s="4" t="s">
        <v>421</v>
      </c>
      <c r="B12" s="5" t="n">
        <v>-2788</v>
      </c>
      <c r="C12" s="5" t="n">
        <v>-1311</v>
      </c>
      <c r="D12" s="5" t="n">
        <v>-2656</v>
      </c>
      <c r="E12" s="5" t="n">
        <v>-2958</v>
      </c>
    </row>
    <row r="13" spans="1:5">
      <c r="A13" s="4" t="s">
        <v>422</v>
      </c>
      <c r="B13" s="5" t="n">
        <v>132</v>
      </c>
      <c r="C13" s="5" t="n">
        <v>223</v>
      </c>
      <c r="D13" s="5" t="n">
        <v>247</v>
      </c>
      <c r="E13" s="5" t="n">
        <v>697</v>
      </c>
    </row>
    <row r="14" spans="1:5">
      <c r="A14" s="4" t="s">
        <v>309</v>
      </c>
    </row>
    <row r="15" spans="1:5">
      <c r="A15" s="4" t="s">
        <v>90</v>
      </c>
      <c r="B15" s="5" t="n">
        <v>4802</v>
      </c>
      <c r="C15" s="5" t="n">
        <v>6441</v>
      </c>
      <c r="D15" s="5" t="n">
        <v>19894</v>
      </c>
      <c r="E15" s="5" t="n">
        <v>17921</v>
      </c>
    </row>
    <row r="16" spans="1:5">
      <c r="A16" s="4" t="s">
        <v>92</v>
      </c>
      <c r="B16" s="5" t="n">
        <v>90</v>
      </c>
      <c r="C16" s="5" t="n">
        <v>292</v>
      </c>
      <c r="D16" s="5" t="n">
        <v>662</v>
      </c>
      <c r="E16" s="5" t="n">
        <v>210</v>
      </c>
    </row>
    <row r="17" spans="1:5">
      <c r="A17" s="4" t="s">
        <v>99</v>
      </c>
      <c r="B17" s="5" t="n">
        <v>-919</v>
      </c>
      <c r="C17" s="5" t="n">
        <v>-584</v>
      </c>
      <c r="D17" s="5" t="n">
        <v>-2399</v>
      </c>
      <c r="E17" s="5" t="n">
        <v>-2501</v>
      </c>
    </row>
    <row r="18" spans="1:5">
      <c r="A18" s="4" t="s">
        <v>421</v>
      </c>
      <c r="B18" s="5" t="n">
        <v>-5622</v>
      </c>
      <c r="C18" s="5" t="n">
        <v>243</v>
      </c>
      <c r="D18" s="5" t="n">
        <v>-8676</v>
      </c>
      <c r="E18" s="5" t="n">
        <v>-2899</v>
      </c>
    </row>
    <row r="19" spans="1:5">
      <c r="A19" s="4" t="s">
        <v>422</v>
      </c>
      <c r="B19" s="7" t="n">
        <v>414</v>
      </c>
      <c r="C19" s="7" t="n">
        <v>110</v>
      </c>
      <c r="D19" s="7" t="n">
        <v>1144</v>
      </c>
      <c r="E19" s="7" t="n">
        <v>391</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423</v>
      </c>
      <c r="B1" s="2" t="s">
        <v>2</v>
      </c>
      <c r="C1" s="2" t="s">
        <v>31</v>
      </c>
    </row>
    <row r="2" spans="1:3">
      <c r="A2" s="4" t="s">
        <v>43</v>
      </c>
      <c r="B2" s="7" t="n">
        <v>74403</v>
      </c>
      <c r="C2" s="7" t="n">
        <v>72389</v>
      </c>
    </row>
    <row r="3" spans="1:3">
      <c r="A3" s="4" t="s">
        <v>310</v>
      </c>
    </row>
    <row r="4" spans="1:3">
      <c r="A4" s="4" t="s">
        <v>43</v>
      </c>
      <c r="B4" s="5" t="n">
        <v>41796</v>
      </c>
      <c r="C4" s="5" t="n">
        <v>44082</v>
      </c>
    </row>
    <row r="5" spans="1:3">
      <c r="A5" s="4" t="s">
        <v>309</v>
      </c>
    </row>
    <row r="6" spans="1:3">
      <c r="A6" s="4" t="s">
        <v>43</v>
      </c>
      <c r="B6" s="7" t="n">
        <v>32607</v>
      </c>
      <c r="C6" s="7" t="n">
        <v>2830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424</v>
      </c>
      <c r="B1" s="2" t="s">
        <v>87</v>
      </c>
      <c r="D1" s="2" t="s">
        <v>1</v>
      </c>
    </row>
    <row r="2" spans="1:5">
      <c r="B2" s="2" t="s">
        <v>2</v>
      </c>
      <c r="C2" s="2" t="s">
        <v>88</v>
      </c>
      <c r="D2" s="2" t="s">
        <v>2</v>
      </c>
      <c r="E2" s="2" t="s">
        <v>88</v>
      </c>
    </row>
    <row r="3" spans="1:5">
      <c r="A3" s="4" t="s">
        <v>425</v>
      </c>
      <c r="B3" s="7" t="n">
        <v>39082</v>
      </c>
      <c r="C3" s="7" t="n">
        <v>44395</v>
      </c>
      <c r="D3" s="7" t="n">
        <v>126331</v>
      </c>
      <c r="E3" s="7" t="n">
        <v>124655</v>
      </c>
    </row>
    <row r="4" spans="1:5">
      <c r="A4" s="4" t="s">
        <v>426</v>
      </c>
    </row>
    <row r="5" spans="1:5">
      <c r="A5" s="4" t="s">
        <v>425</v>
      </c>
      <c r="B5" s="5" t="n">
        <v>33600</v>
      </c>
      <c r="C5" s="5" t="n">
        <v>39013</v>
      </c>
      <c r="D5" s="5" t="n">
        <v>108973</v>
      </c>
      <c r="E5" s="5" t="n">
        <v>111524</v>
      </c>
    </row>
    <row r="6" spans="1:5">
      <c r="A6" s="4" t="s">
        <v>427</v>
      </c>
    </row>
    <row r="7" spans="1:5">
      <c r="A7" s="4" t="s">
        <v>425</v>
      </c>
      <c r="B7" s="7" t="n">
        <v>5482</v>
      </c>
      <c r="C7" s="7" t="n">
        <v>5382</v>
      </c>
      <c r="D7" s="7" t="n">
        <v>17358</v>
      </c>
      <c r="E7" s="7" t="n">
        <v>13131</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8</v>
      </c>
      <c r="B1" s="2" t="s">
        <v>2</v>
      </c>
      <c r="C1" s="2" t="s">
        <v>31</v>
      </c>
    </row>
    <row r="2" spans="1:3">
      <c r="A2" s="4" t="s">
        <v>427</v>
      </c>
    </row>
    <row r="3" spans="1:3">
      <c r="A3" s="4" t="s">
        <v>429</v>
      </c>
      <c r="B3" s="7" t="n">
        <v>5200</v>
      </c>
      <c r="C3" s="7" t="n">
        <v>52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6</v>
      </c>
      <c r="B1" s="2" t="s">
        <v>87</v>
      </c>
      <c r="D1" s="2" t="s">
        <v>1</v>
      </c>
    </row>
    <row r="2" spans="1:5">
      <c r="B2" s="2" t="s">
        <v>2</v>
      </c>
      <c r="C2" s="2" t="s">
        <v>88</v>
      </c>
      <c r="D2" s="2" t="s">
        <v>2</v>
      </c>
      <c r="E2" s="2" t="s">
        <v>88</v>
      </c>
    </row>
    <row r="3" spans="1:5">
      <c r="A3" s="3" t="s">
        <v>117</v>
      </c>
    </row>
    <row r="4" spans="1:5">
      <c r="A4" s="4" t="s">
        <v>106</v>
      </c>
      <c r="B4" s="7" t="n">
        <v>-8410</v>
      </c>
      <c r="C4" s="7" t="n">
        <v>-1068</v>
      </c>
      <c r="D4" s="7" t="n">
        <v>-11332</v>
      </c>
      <c r="E4" s="7" t="n">
        <v>-5857</v>
      </c>
    </row>
    <row r="5" spans="1:5">
      <c r="A5" s="4" t="s">
        <v>118</v>
      </c>
      <c r="B5" s="5" t="n">
        <v>105</v>
      </c>
      <c r="C5" s="5" t="n">
        <v>-16</v>
      </c>
      <c r="D5" s="5" t="n">
        <v>334</v>
      </c>
      <c r="E5" s="5" t="n">
        <v>-2</v>
      </c>
    </row>
    <row r="6" spans="1:5">
      <c r="A6" s="4" t="s">
        <v>119</v>
      </c>
      <c r="B6" s="5" t="n">
        <v>105</v>
      </c>
      <c r="C6" s="5" t="n">
        <v>-16</v>
      </c>
      <c r="D6" s="5" t="n">
        <v>334</v>
      </c>
      <c r="E6" s="5" t="n">
        <v>-2</v>
      </c>
    </row>
    <row r="7" spans="1:5">
      <c r="A7" s="4" t="s">
        <v>120</v>
      </c>
      <c r="B7" s="7" t="n">
        <v>-8305</v>
      </c>
      <c r="C7" s="7" t="n">
        <v>-1084</v>
      </c>
      <c r="D7" s="7" t="n">
        <v>-10998</v>
      </c>
      <c r="E7" s="7" t="n">
        <v>-5859</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1</v>
      </c>
      <c r="B1" s="2" t="s">
        <v>1</v>
      </c>
    </row>
    <row r="2" spans="1:3">
      <c r="B2" s="2" t="s">
        <v>2</v>
      </c>
      <c r="C2" s="2" t="s">
        <v>88</v>
      </c>
    </row>
    <row r="3" spans="1:3">
      <c r="A3" s="3" t="s">
        <v>122</v>
      </c>
    </row>
    <row r="4" spans="1:3">
      <c r="A4" s="4" t="s">
        <v>106</v>
      </c>
      <c r="B4" s="7" t="n">
        <v>-11332</v>
      </c>
      <c r="C4" s="7" t="n">
        <v>-5857</v>
      </c>
    </row>
    <row r="5" spans="1:3">
      <c r="A5" s="3" t="s">
        <v>123</v>
      </c>
    </row>
    <row r="6" spans="1:3">
      <c r="A6" s="4" t="s">
        <v>124</v>
      </c>
      <c r="B6" s="5" t="n">
        <v>3781</v>
      </c>
      <c r="C6" s="5" t="n">
        <v>3230</v>
      </c>
    </row>
    <row r="7" spans="1:3">
      <c r="A7" s="4" t="s">
        <v>125</v>
      </c>
      <c r="B7" s="5" t="n">
        <v>922</v>
      </c>
      <c r="C7" s="5" t="n">
        <v>471</v>
      </c>
    </row>
    <row r="8" spans="1:3">
      <c r="A8" s="4" t="s">
        <v>126</v>
      </c>
      <c r="B8" s="5" t="n">
        <v>1158</v>
      </c>
      <c r="C8" s="5" t="n">
        <v>1252</v>
      </c>
    </row>
    <row r="9" spans="1:3">
      <c r="A9" s="4" t="s">
        <v>127</v>
      </c>
      <c r="B9" s="5" t="n">
        <v>249</v>
      </c>
      <c r="C9" s="5" t="n">
        <v>42</v>
      </c>
    </row>
    <row r="10" spans="1:3">
      <c r="A10" s="4" t="s">
        <v>128</v>
      </c>
      <c r="B10" s="5" t="n">
        <v>0</v>
      </c>
      <c r="C10" s="5" t="n">
        <v>200</v>
      </c>
    </row>
    <row r="11" spans="1:3">
      <c r="A11" s="4" t="s">
        <v>129</v>
      </c>
      <c r="B11" s="5" t="n">
        <v>0</v>
      </c>
      <c r="C11" s="5" t="n">
        <v>106</v>
      </c>
    </row>
    <row r="12" spans="1:3">
      <c r="A12" s="4" t="s">
        <v>130</v>
      </c>
      <c r="B12" s="5" t="n">
        <v>0</v>
      </c>
      <c r="C12" s="5" t="n">
        <v>341</v>
      </c>
    </row>
    <row r="13" spans="1:3">
      <c r="A13" s="4" t="s">
        <v>101</v>
      </c>
      <c r="B13" s="5" t="n">
        <v>4634</v>
      </c>
      <c r="C13" s="5" t="n">
        <v>-788</v>
      </c>
    </row>
    <row r="14" spans="1:3">
      <c r="A14" s="4" t="s">
        <v>131</v>
      </c>
      <c r="B14" s="5" t="n">
        <v>0</v>
      </c>
      <c r="C14" s="5" t="n">
        <v>-195</v>
      </c>
    </row>
    <row r="15" spans="1:3">
      <c r="A15" s="4" t="s">
        <v>132</v>
      </c>
      <c r="B15" s="5" t="n">
        <v>-4076</v>
      </c>
      <c r="C15" s="5" t="n">
        <v>-1020</v>
      </c>
    </row>
    <row r="16" spans="1:3">
      <c r="A16" s="4" t="s">
        <v>102</v>
      </c>
      <c r="B16" s="5" t="n">
        <v>1082</v>
      </c>
      <c r="C16" s="5" t="n">
        <v>308</v>
      </c>
    </row>
    <row r="17" spans="1:3">
      <c r="A17" s="4" t="s">
        <v>133</v>
      </c>
      <c r="B17" s="5" t="n">
        <v>-765</v>
      </c>
      <c r="C17" s="5" t="n">
        <v>0</v>
      </c>
    </row>
    <row r="18" spans="1:3">
      <c r="A18" s="4" t="s">
        <v>97</v>
      </c>
      <c r="B18" s="5" t="n">
        <v>-2200</v>
      </c>
      <c r="C18" s="5" t="n">
        <v>0</v>
      </c>
    </row>
    <row r="19" spans="1:3">
      <c r="A19" s="4" t="s">
        <v>134</v>
      </c>
      <c r="B19" s="5" t="n">
        <v>137</v>
      </c>
      <c r="C19" s="5" t="n">
        <v>-2846</v>
      </c>
    </row>
    <row r="20" spans="1:3">
      <c r="A20" s="3" t="s">
        <v>135</v>
      </c>
    </row>
    <row r="21" spans="1:3">
      <c r="A21" s="4" t="s">
        <v>136</v>
      </c>
      <c r="B21" s="5" t="n">
        <v>-1823</v>
      </c>
      <c r="C21" s="5" t="n">
        <v>-1452</v>
      </c>
    </row>
    <row r="22" spans="1:3">
      <c r="A22" s="4" t="s">
        <v>36</v>
      </c>
      <c r="B22" s="5" t="n">
        <v>-940</v>
      </c>
      <c r="C22" s="5" t="n">
        <v>440</v>
      </c>
    </row>
    <row r="23" spans="1:3">
      <c r="A23" s="4" t="s">
        <v>37</v>
      </c>
      <c r="B23" s="5" t="n">
        <v>-263</v>
      </c>
      <c r="C23" s="5" t="n">
        <v>-282</v>
      </c>
    </row>
    <row r="24" spans="1:3">
      <c r="A24" s="4" t="s">
        <v>45</v>
      </c>
      <c r="B24" s="5" t="n">
        <v>-1642</v>
      </c>
      <c r="C24" s="5" t="n">
        <v>2143</v>
      </c>
    </row>
    <row r="25" spans="1:3">
      <c r="A25" s="4" t="s">
        <v>46</v>
      </c>
      <c r="B25" s="5" t="n">
        <v>-221</v>
      </c>
      <c r="C25" s="5" t="n">
        <v>515</v>
      </c>
    </row>
    <row r="26" spans="1:3">
      <c r="A26" s="4" t="s">
        <v>48</v>
      </c>
      <c r="B26" s="5" t="n">
        <v>1130</v>
      </c>
      <c r="C26" s="5" t="n">
        <v>129</v>
      </c>
    </row>
    <row r="27" spans="1:3">
      <c r="A27" s="4" t="s">
        <v>137</v>
      </c>
      <c r="B27" s="5" t="n">
        <v>1071</v>
      </c>
      <c r="C27" s="5" t="n">
        <v>1480</v>
      </c>
    </row>
    <row r="28" spans="1:3">
      <c r="A28" s="4" t="s">
        <v>138</v>
      </c>
      <c r="B28" s="5" t="n">
        <v>-34</v>
      </c>
      <c r="C28" s="5" t="n">
        <v>0</v>
      </c>
    </row>
    <row r="29" spans="1:3">
      <c r="A29" s="4" t="s">
        <v>139</v>
      </c>
      <c r="B29" s="5" t="n">
        <v>-4732</v>
      </c>
      <c r="C29" s="5" t="n">
        <v>-1783</v>
      </c>
    </row>
    <row r="30" spans="1:3">
      <c r="A30" s="3" t="s">
        <v>140</v>
      </c>
    </row>
    <row r="31" spans="1:3">
      <c r="A31" s="4" t="s">
        <v>141</v>
      </c>
      <c r="B31" s="5" t="n">
        <v>-50</v>
      </c>
      <c r="C31" s="5" t="n">
        <v>-175</v>
      </c>
    </row>
    <row r="32" spans="1:3">
      <c r="A32" s="4" t="s">
        <v>142</v>
      </c>
      <c r="B32" s="5" t="n">
        <v>-252</v>
      </c>
      <c r="C32" s="5" t="n">
        <v>-690</v>
      </c>
    </row>
    <row r="33" spans="1:3">
      <c r="A33" s="4" t="s">
        <v>143</v>
      </c>
      <c r="B33" s="5" t="n">
        <v>-302</v>
      </c>
      <c r="C33" s="5" t="n">
        <v>-865</v>
      </c>
    </row>
    <row r="34" spans="1:3">
      <c r="A34" s="3" t="s">
        <v>144</v>
      </c>
    </row>
    <row r="35" spans="1:3">
      <c r="A35" s="4" t="s">
        <v>145</v>
      </c>
      <c r="B35" s="5" t="n">
        <v>3289</v>
      </c>
      <c r="C35" s="5" t="n">
        <v>0</v>
      </c>
    </row>
    <row r="36" spans="1:3">
      <c r="A36" s="4" t="s">
        <v>146</v>
      </c>
      <c r="B36" s="5" t="n">
        <v>3197</v>
      </c>
      <c r="C36" s="5" t="n">
        <v>0</v>
      </c>
    </row>
    <row r="37" spans="1:3">
      <c r="A37" s="4" t="s">
        <v>147</v>
      </c>
      <c r="B37" s="5" t="n">
        <v>985</v>
      </c>
      <c r="C37" s="5" t="n">
        <v>0</v>
      </c>
    </row>
    <row r="38" spans="1:3">
      <c r="A38" s="4" t="s">
        <v>148</v>
      </c>
      <c r="B38" s="5" t="n">
        <v>0</v>
      </c>
      <c r="C38" s="5" t="n">
        <v>2720</v>
      </c>
    </row>
    <row r="39" spans="1:3">
      <c r="A39" s="4" t="s">
        <v>149</v>
      </c>
      <c r="B39" s="5" t="n">
        <v>3</v>
      </c>
      <c r="C39" s="5" t="n">
        <v>28</v>
      </c>
    </row>
    <row r="40" spans="1:3">
      <c r="A40" s="4" t="s">
        <v>150</v>
      </c>
      <c r="B40" s="5" t="n">
        <v>1907</v>
      </c>
      <c r="C40" s="5" t="n">
        <v>0</v>
      </c>
    </row>
    <row r="41" spans="1:3">
      <c r="A41" s="4" t="s">
        <v>151</v>
      </c>
      <c r="B41" s="5" t="n">
        <v>0</v>
      </c>
      <c r="C41" s="5" t="n">
        <v>1723</v>
      </c>
    </row>
    <row r="42" spans="1:3">
      <c r="A42" s="4" t="s">
        <v>152</v>
      </c>
      <c r="B42" s="5" t="n">
        <v>-1308</v>
      </c>
      <c r="C42" s="5" t="n">
        <v>0</v>
      </c>
    </row>
    <row r="43" spans="1:3">
      <c r="A43" s="4" t="s">
        <v>153</v>
      </c>
      <c r="B43" s="5" t="n">
        <v>-732</v>
      </c>
      <c r="C43" s="5" t="n">
        <v>-159</v>
      </c>
    </row>
    <row r="44" spans="1:3">
      <c r="A44" s="4" t="s">
        <v>154</v>
      </c>
      <c r="B44" s="5" t="n">
        <v>-137</v>
      </c>
      <c r="C44" s="5" t="n">
        <v>-440</v>
      </c>
    </row>
    <row r="45" spans="1:3">
      <c r="A45" s="4" t="s">
        <v>155</v>
      </c>
      <c r="B45" s="5" t="n">
        <v>-840</v>
      </c>
      <c r="C45" s="5" t="n">
        <v>-718</v>
      </c>
    </row>
    <row r="46" spans="1:3">
      <c r="A46" s="4" t="s">
        <v>156</v>
      </c>
      <c r="B46" s="5" t="n">
        <v>-39</v>
      </c>
      <c r="C46" s="5" t="n">
        <v>0</v>
      </c>
    </row>
    <row r="47" spans="1:3">
      <c r="A47" s="4" t="s">
        <v>157</v>
      </c>
      <c r="B47" s="5" t="n">
        <v>6325</v>
      </c>
      <c r="C47" s="5" t="n">
        <v>3154</v>
      </c>
    </row>
    <row r="48" spans="1:3">
      <c r="A48" s="4" t="s">
        <v>158</v>
      </c>
      <c r="B48" s="5" t="n">
        <v>334</v>
      </c>
      <c r="C48" s="5" t="n">
        <v>-2</v>
      </c>
    </row>
    <row r="49" spans="1:3">
      <c r="A49" s="4" t="s">
        <v>159</v>
      </c>
      <c r="B49" s="5" t="n">
        <v>1625</v>
      </c>
      <c r="C49" s="5" t="n">
        <v>504</v>
      </c>
    </row>
    <row r="50" spans="1:3">
      <c r="A50" s="4" t="s">
        <v>160</v>
      </c>
      <c r="B50" s="5" t="n">
        <v>673</v>
      </c>
      <c r="C50" s="5" t="n">
        <v>869</v>
      </c>
    </row>
    <row r="51" spans="1:3">
      <c r="A51" s="4" t="s">
        <v>161</v>
      </c>
      <c r="B51" s="5" t="n">
        <v>2298</v>
      </c>
      <c r="C51" s="5" t="n">
        <v>1373</v>
      </c>
    </row>
    <row r="52" spans="1:3">
      <c r="A52" s="3" t="s">
        <v>162</v>
      </c>
    </row>
    <row r="53" spans="1:3">
      <c r="A53" s="4" t="s">
        <v>163</v>
      </c>
      <c r="B53" s="5" t="n">
        <v>3517</v>
      </c>
      <c r="C53" s="5" t="n">
        <v>2773</v>
      </c>
    </row>
    <row r="54" spans="1:3">
      <c r="A54" s="4" t="s">
        <v>164</v>
      </c>
      <c r="B54" s="5" t="n">
        <v>33</v>
      </c>
      <c r="C54" s="5" t="n">
        <v>31</v>
      </c>
    </row>
    <row r="55" spans="1:3">
      <c r="A55" s="3" t="s">
        <v>165</v>
      </c>
    </row>
    <row r="56" spans="1:3">
      <c r="A56" s="4" t="s">
        <v>166</v>
      </c>
      <c r="B56" s="5" t="n">
        <v>1113</v>
      </c>
      <c r="C56" s="5" t="n">
        <v>398</v>
      </c>
    </row>
    <row r="57" spans="1:3">
      <c r="A57" s="4" t="s">
        <v>167</v>
      </c>
      <c r="B57" s="5" t="n">
        <v>527</v>
      </c>
      <c r="C57" s="5" t="n">
        <v>5920</v>
      </c>
    </row>
    <row r="58" spans="1:3">
      <c r="A58" s="4" t="s">
        <v>168</v>
      </c>
      <c r="B58" s="5" t="n">
        <v>1010</v>
      </c>
      <c r="C58" s="5" t="n">
        <v>150</v>
      </c>
    </row>
    <row r="59" spans="1:3">
      <c r="A59" s="4" t="s">
        <v>169</v>
      </c>
      <c r="B59" s="5" t="n">
        <v>0</v>
      </c>
      <c r="C59" s="5" t="n">
        <v>330</v>
      </c>
    </row>
    <row r="60" spans="1:3">
      <c r="A60" s="4" t="s">
        <v>170</v>
      </c>
      <c r="B60" s="5" t="n">
        <v>0</v>
      </c>
      <c r="C60" s="5" t="n">
        <v>2334</v>
      </c>
    </row>
    <row r="61" spans="1:3">
      <c r="A61" s="4" t="s">
        <v>171</v>
      </c>
      <c r="B61" s="5" t="n">
        <v>7254</v>
      </c>
      <c r="C61" s="5" t="n">
        <v>0</v>
      </c>
    </row>
    <row r="62" spans="1:3">
      <c r="A62" s="4" t="s">
        <v>172</v>
      </c>
      <c r="B62" s="5" t="n">
        <v>89</v>
      </c>
      <c r="C62" s="5" t="n">
        <v>0</v>
      </c>
    </row>
    <row r="63" spans="1:3">
      <c r="A63" s="4" t="s">
        <v>173</v>
      </c>
      <c r="B63" s="7" t="n">
        <v>284</v>
      </c>
      <c r="C63"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7</v>
      </c>
      <c r="B1" s="2" t="s">
        <v>1</v>
      </c>
    </row>
    <row r="2" spans="1:2">
      <c r="B2" s="2" t="s">
        <v>2</v>
      </c>
    </row>
    <row r="3" spans="1:2">
      <c r="A3" s="3" t="s">
        <v>175</v>
      </c>
    </row>
    <row r="4" spans="1:2">
      <c r="A4" s="4" t="s">
        <v>177</v>
      </c>
      <c r="B4" s="4" t="s">
        <v>17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9</v>
      </c>
      <c r="B1" s="2" t="s">
        <v>1</v>
      </c>
    </row>
    <row r="2" spans="1:2">
      <c r="B2" s="2" t="s">
        <v>2</v>
      </c>
    </row>
    <row r="3" spans="1:2">
      <c r="A3" s="3" t="s">
        <v>175</v>
      </c>
    </row>
    <row r="4" spans="1:2">
      <c r="A4" s="4" t="s">
        <v>179</v>
      </c>
      <c r="B4" s="4" t="s">
        <v>18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3T21:17:21Z</dcterms:created>
  <dcterms:modified xmlns:dcterms="http://purl.org/dc/terms/" xmlns:xsi="http://www.w3.org/2001/XMLSchema-instance" xsi:type="dcterms:W3CDTF">2018-11-13T21:17:21Z</dcterms:modified>
</cp:coreProperties>
</file>